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Certificates of Deposit" sheetId="9" state="visible" r:id="rId9"/>
    <sheet xmlns:r="http://schemas.openxmlformats.org/officeDocument/2006/relationships" name="5. Accounts Receivable" sheetId="10" state="visible" r:id="rId10"/>
    <sheet xmlns:r="http://schemas.openxmlformats.org/officeDocument/2006/relationships" name="6. Capitalized Software Develop" sheetId="11" state="visible" r:id="rId11"/>
    <sheet xmlns:r="http://schemas.openxmlformats.org/officeDocument/2006/relationships" name="7. Deferred Revenue" sheetId="12" state="visible" r:id="rId12"/>
    <sheet xmlns:r="http://schemas.openxmlformats.org/officeDocument/2006/relationships" name="8. Stock Options, Restricted St" sheetId="13" state="visible" r:id="rId13"/>
    <sheet xmlns:r="http://schemas.openxmlformats.org/officeDocument/2006/relationships" name="9. Income Taxes" sheetId="14" state="visible" r:id="rId14"/>
    <sheet xmlns:r="http://schemas.openxmlformats.org/officeDocument/2006/relationships" name="10. Earnings per Common Share" sheetId="15" state="visible" r:id="rId15"/>
    <sheet xmlns:r="http://schemas.openxmlformats.org/officeDocument/2006/relationships" name="11. Dividends" sheetId="16" state="visible" r:id="rId16"/>
    <sheet xmlns:r="http://schemas.openxmlformats.org/officeDocument/2006/relationships" name="12. Commitments and Contingenci" sheetId="17" state="visible" r:id="rId17"/>
    <sheet xmlns:r="http://schemas.openxmlformats.org/officeDocument/2006/relationships" name="13. Concentration of Business V" sheetId="18" state="visible" r:id="rId18"/>
    <sheet xmlns:r="http://schemas.openxmlformats.org/officeDocument/2006/relationships" name="14. Segment and Geographic Disc" sheetId="19" state="visible" r:id="rId19"/>
    <sheet xmlns:r="http://schemas.openxmlformats.org/officeDocument/2006/relationships" name="Accounting Policies, by Policy " sheetId="20" state="visible" r:id="rId20"/>
    <sheet xmlns:r="http://schemas.openxmlformats.org/officeDocument/2006/relationships" name="3. Significant Accounting Pol21" sheetId="21" state="visible" r:id="rId21"/>
    <sheet xmlns:r="http://schemas.openxmlformats.org/officeDocument/2006/relationships" name="5. Accounts Receivable (Tables)" sheetId="22" state="visible" r:id="rId22"/>
    <sheet xmlns:r="http://schemas.openxmlformats.org/officeDocument/2006/relationships" name="6. Capitalized Software Devel23" sheetId="23" state="visible" r:id="rId23"/>
    <sheet xmlns:r="http://schemas.openxmlformats.org/officeDocument/2006/relationships" name="7. Deferred Revenue (Tables)" sheetId="24" state="visible" r:id="rId24"/>
    <sheet xmlns:r="http://schemas.openxmlformats.org/officeDocument/2006/relationships" name="8. Stock Options, Restricted 25" sheetId="25" state="visible" r:id="rId25"/>
    <sheet xmlns:r="http://schemas.openxmlformats.org/officeDocument/2006/relationships" name="9. Income Taxes (Tables)" sheetId="26" state="visible" r:id="rId26"/>
    <sheet xmlns:r="http://schemas.openxmlformats.org/officeDocument/2006/relationships" name="10. Earnings per Common Share (" sheetId="27" state="visible" r:id="rId27"/>
    <sheet xmlns:r="http://schemas.openxmlformats.org/officeDocument/2006/relationships" name="11. Dividends (Tables)" sheetId="28" state="visible" r:id="rId28"/>
    <sheet xmlns:r="http://schemas.openxmlformats.org/officeDocument/2006/relationships" name="3. Significant Accounting Pol29" sheetId="29" state="visible" r:id="rId29"/>
    <sheet xmlns:r="http://schemas.openxmlformats.org/officeDocument/2006/relationships" name="3.   Significant Accounting Pol" sheetId="30" state="visible" r:id="rId30"/>
    <sheet xmlns:r="http://schemas.openxmlformats.org/officeDocument/2006/relationships" name="5.            Accounts Receivab" sheetId="31" state="visible" r:id="rId31"/>
    <sheet xmlns:r="http://schemas.openxmlformats.org/officeDocument/2006/relationships" name="6.            Capitalized Softw" sheetId="32" state="visible" r:id="rId32"/>
    <sheet xmlns:r="http://schemas.openxmlformats.org/officeDocument/2006/relationships" name="6.            Capitalized Sof33" sheetId="33" state="visible" r:id="rId33"/>
    <sheet xmlns:r="http://schemas.openxmlformats.org/officeDocument/2006/relationships" name="6.            Capitalized Sof34" sheetId="34" state="visible" r:id="rId34"/>
    <sheet xmlns:r="http://schemas.openxmlformats.org/officeDocument/2006/relationships" name="6.            Capitalized Sof35" sheetId="35" state="visible" r:id="rId35"/>
    <sheet xmlns:r="http://schemas.openxmlformats.org/officeDocument/2006/relationships" name="7.          Deferred Revenue (D" sheetId="36" state="visible" r:id="rId36"/>
    <sheet xmlns:r="http://schemas.openxmlformats.org/officeDocument/2006/relationships" name="8. Stock Options, Restricted 37" sheetId="37" state="visible" r:id="rId37"/>
    <sheet xmlns:r="http://schemas.openxmlformats.org/officeDocument/2006/relationships" name="8.            Stock Options, Re" sheetId="38" state="visible" r:id="rId38"/>
    <sheet xmlns:r="http://schemas.openxmlformats.org/officeDocument/2006/relationships" name="8.            Stock Options, 39" sheetId="39" state="visible" r:id="rId39"/>
    <sheet xmlns:r="http://schemas.openxmlformats.org/officeDocument/2006/relationships" name="8.            Stock Options, 40" sheetId="40" state="visible" r:id="rId40"/>
    <sheet xmlns:r="http://schemas.openxmlformats.org/officeDocument/2006/relationships" name="8.            Stock Options, 41" sheetId="41" state="visible" r:id="rId41"/>
    <sheet xmlns:r="http://schemas.openxmlformats.org/officeDocument/2006/relationships" name="8.            Stock Options, 42" sheetId="42" state="visible" r:id="rId42"/>
    <sheet xmlns:r="http://schemas.openxmlformats.org/officeDocument/2006/relationships" name="8.            Stock Options, 43" sheetId="43" state="visible" r:id="rId43"/>
    <sheet xmlns:r="http://schemas.openxmlformats.org/officeDocument/2006/relationships" name="9. Income Taxes (Details)" sheetId="44" state="visible" r:id="rId44"/>
    <sheet xmlns:r="http://schemas.openxmlformats.org/officeDocument/2006/relationships" name="9.            Income Taxes  (De" sheetId="45" state="visible" r:id="rId45"/>
    <sheet xmlns:r="http://schemas.openxmlformats.org/officeDocument/2006/relationships" name="9.            Income Taxes  (46" sheetId="46" state="visible" r:id="rId46"/>
    <sheet xmlns:r="http://schemas.openxmlformats.org/officeDocument/2006/relationships" name="9.            Income Taxes  (47" sheetId="47" state="visible" r:id="rId47"/>
    <sheet xmlns:r="http://schemas.openxmlformats.org/officeDocument/2006/relationships" name="9.            Income Taxes  (48" sheetId="48" state="visible" r:id="rId48"/>
    <sheet xmlns:r="http://schemas.openxmlformats.org/officeDocument/2006/relationships" name="10.              Earnings per C" sheetId="49" state="visible" r:id="rId49"/>
    <sheet xmlns:r="http://schemas.openxmlformats.org/officeDocument/2006/relationships" name="11.              Dividends  (De" sheetId="50" state="visible" r:id="rId50"/>
    <sheet xmlns:r="http://schemas.openxmlformats.org/officeDocument/2006/relationships" name="12. Commitments and Contingen51" sheetId="51" state="visible" r:id="rId51"/>
    <sheet xmlns:r="http://schemas.openxmlformats.org/officeDocument/2006/relationships" name="13. Concentration of Business52" sheetId="52" state="visible" r:id="rId52"/>
    <sheet xmlns:r="http://schemas.openxmlformats.org/officeDocument/2006/relationships" name="14. Segment and Geographic Di53"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7</t>
  </si>
  <si>
    <t>Apr. 30, 2017</t>
  </si>
  <si>
    <t>Document and Entity Information [Abstract]</t>
  </si>
  <si>
    <t>Entity Registrant Name</t>
  </si>
  <si>
    <t>GLOBALSCAP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densed Consolidated Balance Sheets - USD ($) $ in Thousands</t>
  </si>
  <si>
    <t>Dec. 31, 2016</t>
  </si>
  <si>
    <t>Current assets:</t>
  </si>
  <si>
    <t>Cash and cash equivalents</t>
  </si>
  <si>
    <t>Short term certificates of deposit</t>
  </si>
  <si>
    <t>Accounts receivable, net</t>
  </si>
  <si>
    <t>Federal income tax receivable</t>
  </si>
  <si>
    <t>Prepaid and other expenses</t>
  </si>
  <si>
    <t>Total current assets</t>
  </si>
  <si>
    <t>Long term certificates of deposit</t>
  </si>
  <si>
    <t>Capitalized software development costs, net</t>
  </si>
  <si>
    <t>Goodwill</t>
  </si>
  <si>
    <t>Deferred tax asset, net</t>
  </si>
  <si>
    <t>Property and equipment, net</t>
  </si>
  <si>
    <t>Other assets</t>
  </si>
  <si>
    <t>Total assets</t>
  </si>
  <si>
    <t>Current liabilities:</t>
  </si>
  <si>
    <t>Accounts payable</t>
  </si>
  <si>
    <t>Accrued expenses</t>
  </si>
  <si>
    <t>Income tax payable</t>
  </si>
  <si>
    <t>Deferred revenu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1,970,412 and 21,920,912 shares issued at March 31, 2017, and December 31, 2016, respectively</t>
  </si>
  <si>
    <t>Additional paid-in capital</t>
  </si>
  <si>
    <t>Treasury stock, 403,581 shares, at cost, at March 31, 2017 and December 31, 2016</t>
  </si>
  <si>
    <t>Retained earnings</t>
  </si>
  <si>
    <t>Total stockholders’ equity</t>
  </si>
  <si>
    <t>Total liabilities and stockholders’ equit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Unaudited) - USD ($) shares in Thousands, $ in Thousands</t>
  </si>
  <si>
    <t>Mar. 31, 2016</t>
  </si>
  <si>
    <t>Operating Revenues:</t>
  </si>
  <si>
    <t>Software licenses</t>
  </si>
  <si>
    <t>Maintenance and support</t>
  </si>
  <si>
    <t>Professional services</t>
  </si>
  <si>
    <t>Total Revenues</t>
  </si>
  <si>
    <t>Cost of revenues</t>
  </si>
  <si>
    <t>Total cost of revenues</t>
  </si>
  <si>
    <t>Gross profit</t>
  </si>
  <si>
    <t>Operating expenses</t>
  </si>
  <si>
    <t>Sales and marketing</t>
  </si>
  <si>
    <t>General and administrative</t>
  </si>
  <si>
    <t>Research and development</t>
  </si>
  <si>
    <t>Total operating expenses</t>
  </si>
  <si>
    <t>Income from operations</t>
  </si>
  <si>
    <t>Other income</t>
  </si>
  <si>
    <t>Income before income taxes</t>
  </si>
  <si>
    <t>Income tax expense</t>
  </si>
  <si>
    <t>Net income</t>
  </si>
  <si>
    <t>Comprehensive income</t>
  </si>
  <si>
    <t>Net income per common share -</t>
  </si>
  <si>
    <t>Basic (in Dollars per share)</t>
  </si>
  <si>
    <t>Diluted (in Dollars per share)</t>
  </si>
  <si>
    <t>Weighted average shares outstanding:</t>
  </si>
  <si>
    <t>Basic (in Shares)</t>
  </si>
  <si>
    <t>Diluted (in Shares)</t>
  </si>
  <si>
    <t>Cash dividends declared per share (in Dollars per share)</t>
  </si>
  <si>
    <t>Condensed Consolidated Statements of Cash Flows (Unaudited) - USD ($) $ in Thousands</t>
  </si>
  <si>
    <t>Operating Activities:</t>
  </si>
  <si>
    <t>Items not involving cash at the time they are recorded in the statement of operations:</t>
  </si>
  <si>
    <t>Provision for sales returns and doubtful accounts receivable</t>
  </si>
  <si>
    <t>Depreciation and amortization</t>
  </si>
  <si>
    <t>Share-based compensation</t>
  </si>
  <si>
    <t>Deferred taxes</t>
  </si>
  <si>
    <t>Excess tax benefit from share-based</t>
  </si>
  <si>
    <t>Subtotal before changes in operating assets and liabilities</t>
  </si>
  <si>
    <t>Changes in operating assets and liabilities:</t>
  </si>
  <si>
    <t>Accounts receivable</t>
  </si>
  <si>
    <t>Prepaid expenses</t>
  </si>
  <si>
    <t>Accrued interest receivable</t>
  </si>
  <si>
    <t>Other long-term liabilities</t>
  </si>
  <si>
    <t>Income tax receivable and payable</t>
  </si>
  <si>
    <t>Net cash provided by operating activities</t>
  </si>
  <si>
    <t>Investing Activities:</t>
  </si>
  <si>
    <t>Software development costs capitalized</t>
  </si>
  <si>
    <t>Purchase of property and equipment</t>
  </si>
  <si>
    <t>Net cash (used in) investing activities</t>
  </si>
  <si>
    <t>Financing Activities:</t>
  </si>
  <si>
    <t>Proceeds from exercise of stock options</t>
  </si>
  <si>
    <t>Excess tax benefit from share-based compensation</t>
  </si>
  <si>
    <t>Dividends paid</t>
  </si>
  <si>
    <t>Net cash (used in) financing activities</t>
  </si>
  <si>
    <t>Net increase in cash</t>
  </si>
  <si>
    <t>Cash at beginning of period</t>
  </si>
  <si>
    <t>Cash at end of period</t>
  </si>
  <si>
    <t>Cash paid during the period for:</t>
  </si>
  <si>
    <t>Interest</t>
  </si>
  <si>
    <t>Income taxes</t>
  </si>
  <si>
    <t>1. Nature of Business</t>
  </si>
  <si>
    <t>Disclosure Text Block [Abstract]</t>
  </si>
  <si>
    <t>Nature of Operations [Text Block]</t>
  </si>
  <si>
    <t>1.
Nature of Business We provide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 File Transfer, or EFT. We have other products that complement our EFT product. Throughout these notes unless otherwise noted, our references to the 2017 quarter and the 2016 quarter refer to the three months ended March 31, 2017 and 2016, respectively.</t>
  </si>
  <si>
    <t>2. Basis of Presentation</t>
  </si>
  <si>
    <t>Basis of Accounting [Text Block]</t>
  </si>
  <si>
    <t>2.
Basis of Presentation The accompanying unaudited condensed consolidated financial statements have been prepared in accordance with Rule 10-01 of Regulation S-X, “Interim Financial Statements”, as prescribed by the Securities and Exchange Commission, or SEC. Accordingly, they do not include all information and footnotes required under generally accepted accounting principles in the United Stat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Form 10-Q should be read in conjunction with the financial statements and the notes thereto included in our Annual Report on Form 10-K for the fiscal year ended December 31, 2016, which we refer to as the 2016 Form 10-K, as well as Management’s Discussion and Analysis of Financial Condition and Results of Operations We follow accounting standards set by the Financial Accounting Standards Board. This board sets GAAP that we follow in preparing financial statements that report our financial position, results of operations, and sources and uses of cash. We also follow the reporting regulations of the United States Securities and Exchange Commission, or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3.
Significant Accounting Policies Principles of Consolidation The accompanying condensed consolidated financial statements of GlobalSCAPE, Inc. and its wholly-owned subsidiary (collectively referred to as the “Company” or “we”) are prepared in conformity with GAAP. All intercompany accounts and transactions have been eliminated. 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financial statements. To ensure comparability between periods, we revise previous period financial statements presented to conform them to the method of presentation in our current perio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financial statements for those periods when they are reported in the future. Method of Amortization of Deferred Revenue Related to M&amp;S Contracts In previously issued financial statements, we amortized deferred revenue related to maintenance and support, or M&amp;S, contracts by recording a full month of amortization in the first month of a contract. We used that method based on our intent to match revenue from our M&amp;S contracts to the expense we incur when delivering M&amp;S services. We acknowledge that the more common and widespread practice is to amortize deferred revenue based upon the specific number of days the M&amp;S contract is in place during that month. Both methods result in the recognition of the same amount of revenue over the term of the M&amp;S contract but yield differing amounts of revenue being recognized in the first month and last month of an M&amp;S contract. Commencing with the issuance of our financial statements as of December 31, 2016, and for the year then ended, we changed our method of amortizing deferred revenue related to M&amp;S contracts such that our consolidated statements of operations and balance sheets included herein are now prepared using the specific number of days method. This change decreased M&amp;S revenue and net income for the three months ended March 31, 2016, as reported herein by immaterial amounts relative to amounts previously reported for that period. This change increased deferred revenue as of March 31, 2016, by an immaterial amount relative to the amount previously reported as of that date. This change has no effect on the total amount of revenue we will realize from our M&amp;S contracts. Method of Recording M&amp;S Billings We may invoice a customer for M&amp;S to be provided commencing on a date in a month subsequent to the month in which we invoice the customer. We typically receive a purchase order from our customers for M&amp;S prior to invoicing them, and it is not uncommon for a customer to pay us in advance of that M&amp;S commencement date either on their own or when we request such payment. Accordingly, in our previously issued financial statements as of March 31, 2016, we recorded an account receivable and deferred revenue for these invoices as of the date of the invoice. Commencing with the preparation and issuance of our financial statements as of December 31, 2016, we determined that a reasonable, alternate and more conservative method would be to wait until the commencement date of the M&amp;S contract had arrived to record the account receivable and deferred revenue for any such invoices for which we have not been paid as of the balance sheet date. Accordingly, our condensed consolidated balance sheet as of March 31, 2016, included herein is now prepared and presented using that method. This change had the effect of decreasing our reported amounts of accounts receivable and deferred revenue relative to the method we previously used but does not affect any of our reported amounts of revenue or net income. Reclassification of Sales Engineer Expenses We employ sales engineers who assist our sales staff in addressing technical considerations by our customers prior to their purchasing our product. Our use of sales engineers has expanded in recent quarters. Prior to 2016, we classified the expense of sales engineers as part of costs of revenue – professional services. Commencing with the preparation and issuance of our financial statements as of December 31, 2016, we began classifying these expenses as part of sales and marketing expense to more appropriately present the current nature of the activities of our sales engineers. This change has the effect of decreasing cost of revenue – professional services and increasing sales and marketing expense. It does not affect any of our reported amounts of revenue or net income. Reclassification of Reserve for Uncertain Tax Position As described in Note 9, we maintain a reserve for uncertain tax positions. Previously, we classified that reserve as a current liability since it was not material to our financial statements taken as a whole. Commencing with the preparation of our financial statements as of December 31, 2016, we determined it appropriate to classify it as a component of other long term liabilities. This change has the effect of decreasing current income taxes payable and increasing other long term liabilities. Reclassification of Professional Services Revenue In preparing our condensed consolidated statement of operations and comprehensive income for the 2017 quarter, we changed the classification of certain revenue from M&amp;S to professional services to better reflect the nature of that revenue. We have made the same reclassification in our condensed consolidated statement of operations and comprehensive income for the 2016 quarter presented herein. With respect to the above items, we have revised our financial statements as of March 31, 2016 and for the three months then ended. The following tables illustrate the effects of the above items on those previously issued financial statements: Condensed Consolidated Statement of Operations and Comprehensive Income (in thousands, except per share amounts)
For the Three Months Ended March 31, 2016
Revision Related To
As Previously Reported
Change in Method of Deferred Revenue Amortization
Reclassification of Sales Engineer Expenses
Reclassification of Professional Service Revenue
As Revised
Operating revenues:
Software licenses
$
2,299
$
2,299
Maintenance and support
4,497
(23
)
(28
)
4,446
Professional services
614
28
642
Total revenues
7,410
(23
)
-
7,387
Costs of revenues
Software licenses
630
630
Maintenance and support
394
394
Professional services
569
(147
)
422
Total costs of revenues
1,593
-
(147
)
1,446
Gross Profit
5,817
(23
)
147
5,941
Operating expenses
Sales and marketing
2,901
147
3,048
General and administrative
1,733
1,733
Research and development
627
627
Total operating expenses
5,261
-
147
5,408
Income from operations
556
(23
)
-
533
Other income (expense), net
33
33
Income before income taxes
589
(23
)
-
566
Income tax expense
182
(8
)
-
174
Net income
$
407
$
(15
)
$
-
$
392
Comprehensive income
$
407
$
(15
)
$
392
Comprehensive income
$
407
$
(15
)
$
-
$
392
Net income per common share - basic
$
0.02
$
-
$
-
$
0.02
Net income per common share - diluted
$
0.02
$
-
$
-
$
0.02 Condensed Consolidated Balance Sheets (in thousands)
As of March 31, 2016
Revision Related To
As Previously Reported
Change in Method of Deferred Revenue Amortization
Change in Method of Recording M&amp;S Billings
Change in Classification of Reserve for Uncertain Tax Position
As Revised
Assets
Current assets:
Cash and cash equivalents
$
16,324
$
16,324
Short term investments
3,270
3,270
Accounts receivable, net
5,340
$
(423
)
4,917
Federal income tax receivable
35
$
362
397
Prepaid and other expenses
477
477
Total current assets
25,446
362
(423
)
-
25,385
Long term investments
Property and equipment, net
517
517
Capitalized software development costs, net
4,040
4,040
Goodwill
12,712
12,712
Deferred tax asset, net
959
959
Other assets
38
38
Total assets
$
43,712
$
362
$
(423
)
$
-
$
43,651
Liabilities and Stockholders’ Equity
Current liabilities:
Accounts payable
489
489
Accrued expenses
1,621
1,621
Deferred revenue
11,672
(29
)
347
11,990
Income taxes payable
34
62
(96
)
-
Total current liabilities
13,816
33
347
(96
)
14,100
Deferred revenue, non-current portion
3,718
68
76
3,862
Other long term liabilities
41
96
137
Stockholders’ Equity:
Preferred stock
-
-
Common stock
21
21
Additional paid-in capital
19,930
19,930
Treasury stock
(1,452
)
(1,452
)
Retained earnings
7,638
(585
)
7,053
Total stockholders’ equity
26,137
(585
)
25,552
Total liabilities and stockholders’ equity
$
43,712
$
(484
)
$
423
$
-
$
43,651 Condensed Consolidated Statements of Cash Flows (in thousands)
For the Three Months Ended March 31, 2016
As Previously Reported
Change in Method of Deferred Revenue Amortization
Change in Method of Recording M&amp;S Billings
Change in Classification of Reserve for Uncertain Tax Position
As Adjusted
Operating Activities:
Net income
$
407
(15
)
$
392
Adjustments to reconcile net income to net cash provided by operating activities:
Bad debt expense
43
43
Depreciation and amortization
501
501
Stock-based compensation
222
222
Deferred taxes
(19
)
(19
)
Excess tax deficiency from exercise of share based compensation
(3
)
(3
)
Subtotal before changes in operating assets and liabilities
1,151
(15
)
-
-
1,136
Changes in operating assets and liabilities:
Accounts receivable
698
218
916
Prepaid expenses
34
34
Federal income taxes
165
(9
)
(6
)
150
Accrued interest receivable
(16
)
(16
)
Other assets
22
22
Accounts payable
(350
)
(350
)
Accrued expenses
(272
)
(272
)
Deferred revenues
(222
)
(412
)
218
(416
)
Other long-term liabilities
(3
)
6
3
Net cash provided by (used in) operating activities
1,207
(436
)
436
-
1,207
Investing Activities:
Software development costs
(488
)
(488
)
Purchase of property and equipment
(90
)
(90
)
Net cash provided by (used in) investing activities
(578
)
-
-
-
(578
)
Financing Activities:
Proceeds from exercise of stock options
122
122
Tax deficiency (benefit) from stock-based compensation
3
3
Dividends paid
(315
)
(315
)
Net cash provided by (used in) financing activities
(190
)
-
-
-
(190
)
Net increase (decrease) in cash
439
439
Cash at beginning of period
15,885
-
-
-
15,885
Cash at end of period
$
16,324
$
-
$
-
$
-
$
16,324
Supplemental disclosure of cash flow information:
Cash paid during the period for:
Interest
$
-
$
-
$
-
$
-
$
-
Income taxes
$
22
$
-
$
-
$
-
$
22 Revenue Recognition We develop, market and sell software products. We recognize revenue from a sale transaction when the following conditions are met: · · · ·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n M&amp;S contrac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contracts with terms generally ranging from one to three years. We require up-front payment of our M&amp;S fee in an amount that covers the entire term of the agreement. We record as deferred revenue amounts due or paid that relate to future periods during which we will provide the M&amp;S service.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as we deliver the M&amp;S service. For our products licensed and delivered under a software-as-a-service, or SaaS, transaction on a monthly or other periodic subscription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Cash and cash equivalents Cash and cash equivalents includes all cash and highly liquid investments with original maturities of three months or les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6,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Research and Development We expense research and development costs as incurred. Advertising Expense We expense advertising costs as incurred as a component of our sales and marketing expenses. Advertising expense was $455,080 and $407,441 in the 2017 quarter and the 2016 quarter,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percent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ASU 2017-04, Intangibles – Goodwill and Other (issued January 2017)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We believe the application of ASU 2014-09 will result in a change in the manner in which we record sales commission expense related to M&amp;S contracts. Currently, we record the full amount of the sales commission paid on the full value of an M&amp;S contract as an expense on the inception date of the M&amp;S contract. We believe that under ASU 2014-09, we will record that commission expense ratably over the term of the M&amp;S contract. We are in the process of quantifying the effect this change will have on our financial statements. Use of Estimates The preparation of condensed consolidated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4. Certificates of Deposit</t>
  </si>
  <si>
    <t>Cash and Cash Equivalents [Abstract]</t>
  </si>
  <si>
    <t>Cash and Cash Equivalents Disclosure [Text Block]</t>
  </si>
  <si>
    <t>4.
Certificates of Deposit Our certificates of deposit are held at a bank and mature at various dates through December 2021. Certificates of deposit with contractual maturity dates less than one year from the balance sheet date are presented as current assets. Certificates of deposit with contractual maturity dates beyond one year from the balance sheet date are presented as non-current assets. We have the ability to hold these certificates of deposit until their maturity dates and as of the date of this report intend to do so. We measure these investments on a recurring basis using Level 1 of the fair value hierarchy prescribed by GAAP which results in them being presented at original cost plus accrued interest earned. There is no amortization of original cost associated with our certificates of deposit.</t>
  </si>
  <si>
    <t>5. Accounts Receivable</t>
  </si>
  <si>
    <t>Receivables [Abstract]</t>
  </si>
  <si>
    <t>Loans, Notes, Trade and Other Receivables Disclosure [Text Block]</t>
  </si>
  <si>
    <t xml:space="preserve">5.
Accounts Receivable We bill our customers and issue them an invoice when we have delivered our goods or services to them. In addition, when our customers agree to purchase or renew M&amp;S services, we bill and invoice our customers at that time which could be before the date we begin delivering those services. In that event, we exclude from accounts receivable (and from the related deferred revenue, see Note 3) the invoices we have issued for which the M&amp;S services commencement date is in the future and which have not been paid by the customer as of the date of our financial statements. Accordingly, we determine our accounts receivable as follows ($ in thousands):
March 31, 2017
December 31, 2016
Total invoices issued and unpaid
$
6,259
$
7,680
Less: Unpaid invoices relating to M&amp;S contracts with a start date subsequent to the balance sheet date
(410
)
(381
)
Gross accounts receivable
5,849
7,299
Allowance for sales returns and doubtful accounts
(350
)
(335
)
Accounts receivable, net
$
5,499
$
6,964 </t>
  </si>
  <si>
    <t>6. Capitalized Software Development Costs</t>
  </si>
  <si>
    <t>Intangible Assets Disclosure [Text Block]</t>
  </si>
  <si>
    <t>6. Capitalized Software Development Costs Our capitalized software development costs balances and activities were as follows: ($ in thousands):
March 31,
December 31,
2017
2016
Gross capitalized cost
$
7,714
$
7,252
Accumulated amortization
(3,983
)
(3,509
)
Net balance
$
3,731
$
3,743
Three Months Ended March 31,
2017
2016
Amount capitalized
$
462
$
488
Amortization expense
(474
)
(430
)
Released
Unreleased
Products
Products
Gross capitalized amount at March 31, 2017
$
6,171
$
1,543
Future amortization expense:
Nine months ending December 31, 2017
1,116
Year ending December 31,
2018
856
2019
216
2020
-
Total
$
2,188 The future amortization expense of the gross capitalized software development costs related to unreleased products will be determinable at a future date when those products are ready for general release to the public.</t>
  </si>
  <si>
    <t>7. Deferred Revenue</t>
  </si>
  <si>
    <t>Deferred Revenue Disclosure [Abstract]</t>
  </si>
  <si>
    <t>Deferred Revenue Disclosure [Text Block]</t>
  </si>
  <si>
    <t xml:space="preserve">7.
Deferred Revenue As described in Note 5 regarding accounts receivable, when our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financial statements. Accordingly, we determine our deferred revenue as follows ($ in thousands):
March 31, 2017
December 31, 2016
Total invoiced for M&amp;S contracts for which revenue will be recognized in future periods
$
16,732
$
17,826
Less: Unpaid invoices relating to M&amp;S contracts with a start date subsequent to the balance sheet date
(410
)
(381
)
Total deferred revenue
$
16,322
$
17,445
Deferred revenue, current portion
$
12,704
$
13,655
Deferred revenue, non-current portion
3,618
3,790
Total deferred revenue
$
16,322
$
17,445 </t>
  </si>
  <si>
    <t>8. Stock Options, Restricted Stock and Share-Based Compensation</t>
  </si>
  <si>
    <t>Disclosure of Compensation Related Costs, Share-based Payments [Abstract]</t>
  </si>
  <si>
    <t>Disclosure of Compensation Related Costs, Share-based Payments [Text Block]</t>
  </si>
  <si>
    <t xml:space="preserve">8.
Stock Options, Restricted Stock and Share-Based Compensation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Three Months Ended March 31,
2017
2016
Share-based compensation expense
$
324
$
222 Stock Options We have granted stock options to our officers and employees under long-term equity incentive plans that originated in 2000, 2010 and 2016. During the 2017 quarter, we granted stock options only under the 2016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We currently issue stock-based awards to our officers and employees only under the 2016 plan which authorizes the issuance of up to 5,000,000 shares of common stock for stock-based incentives including stock options and restricted stock awards. As of March 31, 2017, stock-based incentives for up to 4,329,500 shares remained available for issuance in the future under this plan. We have not previously issued any restricted stock under any of these plans. Our stock option activity has been as follows:
Weighted
Average
Weighted Average
Aggregate
Exercise
Remaining
Intrinsic
Number of
Price
Contractual
Value
Shares
Per Share
Term in Years
(000’s)
Outstanding at December 31, 2016
2,407,005
$
3.00
7.19
$
2,574
Granted
660,000
3.76
Forfeited
(86,080
)
3.87
Exercised
(49,500
)
1.82
Outstanding at March 31, 2017
2,931,425
3.17
7.56
2,238
Exercisable at March 31, 2017
1,245,214
2.59
5.17
1,681 Additional information about our stock options is as follows:
Three Months Ended March 31,
2017
2016
Weighted average fair value of options granted
$
1.47
$
1.65
Intrinsic value of options exercised
$
100,386
$
71,745
Cash received from stock options exercised
$
90,114
$
121,671
Number of options that vested
295,124
193,866
Fair value of options that vested
$
450,336
$
248,148
Unrecognized compensation expense related to non-vested options at end of period
$
2,279,284
$
1,673,156
Weighted average years over which non-vested option expense will be recognized
2.34
2.50
As of March 31, 2017
Options Outstanding
Options Exercisable
Weighted
Average
Weighted
Weighted
Underlying
Remaining
Average
Number of
Average
Range of
Shares
Contractual
Exercise
Underlying
Exercise
Exercise Prices
Outstanding
Life
Price
Shares
Price
$
0.85 - $1.43
87,100
3.32
$
1.07
87,100
$
1.07
$
1.47 - $2.32
459,745
4.64
$
1.83
458,385
$
1.83
$
2.34 - $3.52
1,144,680
8.03
$
3.22
525,179
$
3.02
$
3.53 - $4.25
1,239,900
8.50
$
3.76
174,550
$
4.05
Total options
2,931,425
1,245,214 We used the following assumptions to determine compensation expense for our stock options using the Black-Scholes option-pricing model:
Three Months Ended March 31,
2017
2016
Expected volatility
45
%
56
%
Expected annual dividend yield
1.50
%
1.50
%
Risk free rate of return
1.94
%
1.53
%
Expected option term (years)
6.00
6.00 Restricted Stock Awards Our 2015 Non-Employee Directors Long Term Incentive Plan (“2015 Director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March 31, 2017, stock based incentives for up to 340,000 shares remained available for issuance in the future under this plan. Our restricted stock awards activity has been as follows:
Total
Grant Date
Fair Value of
Number of
Fair Value
Shares That
Shares
Per Share
Vested
Restricted shares outstanding at December 31, 2016
80,000
$
3.31
Shares granted with restrictions
-
$
-
Shares vested and restrictions removed
-
$
-
$
-
Restricted shares outstanding at March 31, 2017
80,000
$
3.31
Unrecognized compensation expense for non-vested shares as of March 31, 2017
Expense to be recognized in future periods
$
25,322
Weighted average number of months over which expense is expected to be recognized
1.2 </t>
  </si>
  <si>
    <t>9. Income Taxes</t>
  </si>
  <si>
    <t>Income Tax Disclosure [Abstract]</t>
  </si>
  <si>
    <t>Income Tax Disclosure [Text Block]</t>
  </si>
  <si>
    <t xml:space="preserve">9.
Income Taxes The components of our income tax expense (benefit) are as follows ($ in thousands):
Three months ended March 31,
2017
2016
Current
Deferred
Total
Current
Deferred
Total
Federal
$
519
$
(238
)
$
281
$
172
$
(7
)
$
165
State
51
(10
)
41
21
(12
)
9
Total
570
(248
)
322
193
(19
)
174 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March 31,
December 31,
2017
2016
Deferred tax assets:
Deferred revenue
$
1,331
$
1,228
Capital loss carryforward
1,099
1,099
Share-based compensation
619
578
Compensation and benefits
270
176
Texas franchise tax R&amp;D credit
156
153
Allowance for doubtful accounts
119
114
Net operating loss carryforward
76
91
Other
62
51
Less Valuation Allowances:
Capital loss carryforward
(1,099
)
(1,099
)
Texas franchise tax R&amp;D credit
(156
)
(153
)
Total deferred tax assets
2,477
2,238
Deferred tax liabilities:
Intangible assets
1,285
1,289
Depreciation
2
7
Total gross deferred tax liabilities
1,287
1,296
Net deferred tax assets
$
1,190
$
942 In assessing the realizability of deferred tax assets, we consider whether it is more-likely-than-not that a deferred tax asset will not be realized. Our assessment of the likelihood of having sufficient taxable income in the future to support deduction or utilization of the items giving rise to our deferred tax assets indicates it is more-likely-than-not that we will realize the deferred tax assets listed in the table above. As of March 31, 2017, we had federal income tax net operating loss carryforwards of $225,000 available to offset future federal taxable income, if any. These carryforwards became available through our acquisition of TappIn, Inc. in 2011. These carryforwards expire in 2030 and 2031. As of March 31, 2017, we had federal income tax capital loss carryforwards of $3,231,000 which resulted from the reduction of our investments in and notes receivable from CoreTrace Corporation in 2012. We can realize capital loss carryforwards to the extent we have capital gains in future periods against which this capital loss can be deducted. We believe it uncertain that we will have sufficient capital gains in the future to support this deduction and accordingly have provided a valuation allowance for the full amount of this carryforward. This carryforward expires in 2017. As of March 31, 2017, we had Texas R&amp;D tax credit carryforwards of $156,000. We can realize Texas R&amp;D tax credit carryforwards to the extent we have sufficient Texas Franchise Tax in future years. We believe it uncertain that we will have sufficient Texas Franchise Tax in the future to support utilization of these credits and, accordingly, have provided a valuation allowance for the full amount of this carryforward. These carryforwards expire in 2034 through 2036. We claim research and experimentation tax credits, or R&amp;D tax credits, on certain of our tax returns and have included the effect of those credits in our provision for income taxes. A routine examination of our 2008, 2009 and 2010 federal income tax returns conducted and completed by the Internal Revenue Service resulted in the amount of the R&amp;D tax credits allowed for those years being less than the amounts we claimed on those federal income tax returns. If the Internal Revenue Service examines our federal income tax returns for 2011 and later years, we believe they may apply their same criteria to the R&amp;D tax credits we claimed on those tax returns. Accordingly, we believed it more-likely-than-not that the R&amp;D tax credit allowed for those years may be less than the amounts we have claimed. As a result, we maintain a reserve for an uncertain tax position for this matter in the amount of $136,000 as of March 31, 2017. The aggregate changes in the balance of our gross unrecognized tax benefits were as follows ($ in thousands):
Three Months Ended March 31,
2017
2016
Balance at beginning of period
$
116
$
90
Increases for tax positions related to the current year
4
6
Increases for tax positions related to prior years
16
-
Decreases for tax positions related to prior years
-
-
Decreases due to settlements related to prior years
-
-
Balance at end of period
$
136
$
96 We believe it reasonably possible that we will not recognize any of our unrecognized tax benefits at least through March 31, 2017. If we realized and recognized any of our gross unrecognized tax benefits, such benefits would reduce our effective tax rate in the year of recognition. We are subject to taxation in the United States and in multiple state jurisdictions. Our federal income tax returns for 2015, 2014 and 2013 are subject to examination by the Internal Revenue Service. Our amended federal income tax returns for 2012 and 2011 are subject to examination with the amount of any claim for payment of additional taxes limited to the amount by which the tax due on those amended returns was less than the tax due on the returns for those years as originally filed. Our state tax returns are subject to examination for varying periods of time by numerous state taxing authorities. Currently, none of our federal or state income tax returns are under examination. To the extent they arise, we record interest and penalty expenses related to income taxes as components of other expense in our statement of operations. We incurred no such expenses in the 2017 quarter or the 2016 quarter. We file state tax returns in various states. The taxes resulting from these filings are included in income tax expense. Our income tax expense (benefit) reconciles to an income tax expense resulting from applying an assumed statutory federal income rate of 34% to income before income taxes as follows ($ in thousands):
Three months ended March 31,
2017
2016
Income tax expense (benefit) at federal statutory rate
$
365
$
193
Increase (decrease) in taxes resulting from:
State taxes, net of federal benefit
24
2
Stock based compensation
59
16
Other
(22
)
9
R&amp;D tax credit uncertain tax position (net)
(110
)
(32
)
Research and development credit
20
6
Domestic production activities deduction
(14
)
(20
)
Income tax expense (benefit) per the statement of operations
$
322
$
174 </t>
  </si>
  <si>
    <t>10. Earnings per Common Share</t>
  </si>
  <si>
    <t>Earnings Per Share [Abstract]</t>
  </si>
  <si>
    <t>Earnings Per Share [Text Block]</t>
  </si>
  <si>
    <t xml:space="preserve">10.
Earnings per Common Share Earnings per share for the periods indicated were as follows ($ in thousands, except per share amounts):
Three Months Ended
March 31,
2017
2016
Numerators
Numerator for basic and diluted earnings per share:
Net income
$
751
$
392
Denominators
Denominators for basic and diluted earnings per share:
Weighted average shares outstanding - basic
21,544
21,033
Dilutive potential common shares
Stock options and awards
479
619
Denominator for diluted earnings per share
22,023
21,652
Net income per common share - basic
$
0.03
$
0.02
Net income per common share – diluted
$
0.03
$
0.02 As a result of our implementation of ASU 2016-09, Improvements to Employee Share-Based Payment Accounting (issued March 2016), </t>
  </si>
  <si>
    <t>11. Dividends</t>
  </si>
  <si>
    <t>Dividends [Abstract]</t>
  </si>
  <si>
    <t>Dividends [Text Block]</t>
  </si>
  <si>
    <t xml:space="preserve">11.
Dividends We paid dividends as follows:
Three Months Ended March 31,
2017
2016
Dividend per share of common stock
$
0.015
$
0.015
Dividend record date
February 23, 2017
February 23, 2016
Dividend payment date
March 8, 2017
March 8, 2016 </t>
  </si>
  <si>
    <t>12. Commitments and Contingencies</t>
  </si>
  <si>
    <t>Commitments and Contingencies Disclosure [Abstract]</t>
  </si>
  <si>
    <t>Commitments and Contingencies Disclosure [Text Block]</t>
  </si>
  <si>
    <t>12.
Commitments and Contingencie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1.9 million.</t>
  </si>
  <si>
    <t>13. Concentration of Business Volume and Credit Risk</t>
  </si>
  <si>
    <t>Risks and Uncertainties [Abstract]</t>
  </si>
  <si>
    <t>Concentration Risk Disclosure [Text Block]</t>
  </si>
  <si>
    <t>13.
Concentration of Business Volume and Credit Risk In order to leverage the resources of third parties, we make our products available for purchase by end users through third-party, channel distributors even though those end users can also purchase those products directly from us. In both the 2017 quarter and 2016 quarter, we earned approximately 14% of our revenue from such sales through our largest, third party, channel distributor. As of March 31, 2017, approximately 16% of our accounts receivable were due from this channel distributor with payment for substantially all such amounts having been received subsequent to that date.</t>
  </si>
  <si>
    <t>14. Segment and Geographic Disclosures</t>
  </si>
  <si>
    <t>Segment Reporting [Abstract]</t>
  </si>
  <si>
    <t>Segment Reporting Disclosure [Text Block]</t>
  </si>
  <si>
    <t>14.
Segment and Geographic Disclosures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in the United States accounted for approximately 78% and 73% of our total revenues in 2017 and 2016 quarter, respectively. The remaining revenues were from customers and partners located in foreign countries with each individual foreign country accounting for less than 10% of total revenues in all periods. We attribute revenues to countries based on the country in which the customer or partner is located. None of our property and equipment was located in a foreign country as of March 31, 2017.</t>
  </si>
  <si>
    <t>Accounting Policies, by Policy (Policies)</t>
  </si>
  <si>
    <t>Consolidation, Policy [Policy Text Block]</t>
  </si>
  <si>
    <t>Principles of Consolidation The accompanying condensed consolidated financial statements of GlobalSCAPE, Inc. and its wholly-owned subsidiary (collectively referred to as the “Company” or “we”) are prepared in conformity with GAAP. All intercompany accounts and transactions have been eliminated.</t>
  </si>
  <si>
    <t>Reclassification, Policy [Policy Text Block]</t>
  </si>
  <si>
    <t xml:space="preserve">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financial statements. To ensure comparability between periods, we revise previous period financial statements presented to conform them to the method of presentation in our current perio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financial statements for those periods when they are reported in the future. Method of Amortization of Deferred Revenue Related to M&amp;S Contracts In previously issued financial statements, we amortized deferred revenue related to maintenance and support, or M&amp;S, contracts by recording a full month of amortization in the first month of a contract. We used that method based on our intent to match revenue from our M&amp;S contracts to the expense we incur when delivering M&amp;S services. We acknowledge that the more common and widespread practice is to amortize deferred revenue based upon the specific number of days the M&amp;S contract is in place during that month. Both methods result in the recognition of the same amount of revenue over the term of the M&amp;S contract but yield differing amounts of revenue being recognized in the first month and last month of an M&amp;S contract. Commencing with the issuance of our financial statements as of December 31, 2016, and for the year then ended, we changed our method of amortizing deferred revenue related to M&amp;S contracts such that our consolidated statements of operations and balance sheets included herein are now prepared using the specific number of days method. This change decreased M&amp;S revenue and net income for the three months ended March 31, 2016, as reported herein by immaterial amounts relative to amounts previously reported for that period. This change increased deferred revenue as of March 31, 2016, by an immaterial amount relative to the amount previously reported as of that date. This change has no effect on the total amount of revenue we will realize from our M&amp;S contracts. Method of Recording M&amp;S Billings We may invoice a customer for M&amp;S to be provided commencing on a date in a month subsequent to the month in which we invoice the customer. We typically receive a purchase order from our customers for M&amp;S prior to invoicing them, and it is not uncommon for a customer to pay us in advance of that M&amp;S commencement date either on their own or when we request such payment. Accordingly, in our previously issued financial statements as of March 31, 2016, we recorded an account receivable and deferred revenue for these invoices as of the date of the invoice. Commencing with the preparation and issuance of our financial statements as of December 31, 2016, we determined that a reasonable, alternate and more conservative method would be to wait until the commencement date of the M&amp;S contract had arrived to record the account receivable and deferred revenue for any such invoices for which we have not been paid as of the balance sheet date. Accordingly, our condensed consolidated balance sheet as of March 31, 2016, included herein is now prepared and presented using that method. This change had the effect of decreasing our reported amounts of accounts receivable and deferred revenue relative to the method we previously used but does not affect any of our reported amounts of revenue or net income. Reclassification of Sales Engineer Expenses We employ sales engineers who assist our sales staff in addressing technical considerations by our customers prior to their purchasing our product. Our use of sales engineers has expanded in recent quarters. Prior to 2016, we classified the expense of sales engineers as part of costs of revenue – professional services. Commencing with the preparation and issuance of our financial statements as of December 31, 2016, we began classifying these expenses as part of sales and marketing expense to more appropriately present the current nature of the activities of our sales engineers. This change has the effect of decreasing cost of revenue – professional services and increasing sales and marketing expense. It does not affect any of our reported amounts of revenue or net income. Reclassification of Reserve for Uncertain Tax Position As described in Note 9, we maintain a reserve for uncertain tax positions. Previously, we classified that reserve as a current liability since it was not material to our financial statements taken as a whole. Commencing with the preparation of our financial statements as of December 31, 2016, we determined it appropriate to classify it as a component of other long term liabilities. This change has the effect of decreasing current income taxes payable and increasing other long term liabilities. Reclassification of Professional Services Revenue In preparing our condensed consolidated statement of operations and comprehensive income for the 2017 quarter, we changed the classification of certain revenue from M&amp;S to professional services to better reflect the nature of that revenue. We have made the same reclassification in our condensed consolidated statement of operations and comprehensive income for the 2016 quarter presented herein. With respect to the above items, we have revised our financial statements as of March 31, 2016 and for the three months then ended. The following tables illustrate the effects of the above items on those previously issued financial statements: Condensed Consolidated Statement of Operations and Comprehensive Income (in thousands, except per share amounts)
For the Three Months Ended March 31, 2016
Revision Related To
As Previously Reported
Change in Method of Deferred Revenue Amortization
Reclassification of Sales Engineer Expenses
Reclassification of Professional Service Revenue
As Revised
Operating revenues:
Software licenses
$
2,299
$
2,299
Maintenance and support
4,497
(23
)
(28
)
4,446
Professional services
614
28
642
Total revenues
7,410
(23
)
-
7,387
Costs of revenues
Software licenses
630
630
Maintenance and support
394
394
Professional services
569
(147
)
422
Total costs of revenues
1,593
-
(147
)
1,446
Gross Profit
5,817
(23
)
147
5,941
Operating expenses
Sales and marketing
2,901
147
3,048
General and administrative
1,733
1,733
Research and development
627
627
Total operating expenses
5,261
-
147
5,408
Income from operations
556
(23
)
-
533
Other income (expense), net
33
33
Income before income taxes
589
(23
)
-
566
Income tax expense
182
(8
)
-
174
Net income
$
407
$
(15
)
$
-
$
392
Comprehensive income
$
407
$
(15
)
$
392
Comprehensive income
$
407
$
(15
)
$
-
$
392
Net income per common share - basic
$
0.02
$
-
$
-
$
0.02
Net income per common share - diluted
$
0.02
$
-
$
-
$
0.02 Condensed Consolidated Balance Sheets (in thousands)
As of March 31, 2016
Revision Related To
As Previously Reported
Change in Method of Deferred Revenue Amortization
Change in Method of Recording M&amp;S Billings
Change in Classification of Reserve for Uncertain Tax Position
As Revised
Assets
Current assets:
Cash and cash equivalents
$
16,324
$
16,324
Short term investments
3,270
3,270
Accounts receivable, net
5,340
$
(423
)
4,917
Federal income tax receivable
35
$
362
397
Prepaid and other expenses
477
477
Total current assets
25,446
362
(423
)
-
25,385
Long term investments
Property and equipment, net
517
517
Capitalized software development costs, net
4,040
4,040
Goodwill
12,712
12,712
Deferred tax asset, net
959
959
Other assets
38
38
Total assets
$
43,712
$
362
$
(423
)
$
-
$
43,651
Liabilities and Stockholders’ Equity
Current liabilities:
Accounts payable
489
489
Accrued expenses
1,621
1,621
Deferred revenue
11,672
(29
)
347
11,990
Income taxes payable
34
62
(96
)
-
Total current liabilities
13,816
33
347
(96
)
14,100
Deferred revenue, non-current portion
3,718
68
76
3,862
Other long term liabilities
41
96
137
Stockholders’ Equity:
Preferred stock
-
-
Common stock
21
21
Additional paid-in capital
19,930
19,930
Treasury stock
(1,452
)
(1,452
)
Retained earnings
7,638
(585
)
7,053
Total stockholders’ equity
26,137
(585
)
25,552
Total liabilities and stockholders’ equity
$
43,712
$
(484
)
$
423
$
-
$
43,651 Condensed Consolidated Statements of Cash Flows (in thousands)
For the Three Months Ended March 31, 2016
As Previously Reported
Change in Method of Deferred Revenue Amortization
Change in Method of Recording M&amp;S Billings
Change in Classification of Reserve for Uncertain Tax Position
As Adjusted
Operating Activities:
Net income
$
407
(15
)
$
392
Adjustments to reconcile net income to net cash provided by operating activities:
Bad debt expense
43
43
Depreciation and amortization
501
501
Stock-based compensation
222
222
Deferred taxes
(19
)
(19
)
Excess tax deficiency from exercise of share based compensation
(3
)
(3
)
Subtotal before changes in operating assets and liabilities
1,151
(15
)
-
-
1,136
Changes in operating assets and liabilities:
Accounts receivable
698
218
916
Prepaid expenses
34
34
Federal income taxes
165
(9
)
(6
)
150
Accrued interest receivable
(16
)
(16
)
Other assets
22
22
Accounts payable
(350
)
(350
)
Accrued expenses
(272
)
(272
)
Deferred revenues
(222
)
(412
)
218
(416
)
Other long-term liabilities
(3
)
6
3
Net cash provided by (used in) operating activities
1,207
(436
)
436
-
1,207
Investing Activities:
Software development costs
(488
)
(488
)
Purchase of property and equipment
(90
)
(90
)
Net cash provided by (used in) investing activities
(578
)
-
-
-
(578
)
Financing Activities:
Proceeds from exercise of stock options
122
122
Tax deficiency (benefit) from stock-based compensation
3
3
Dividends paid
(315
)
(315
)
Net cash provided by (used in) financing activities
(190
)
-
-
-
(190
)
Net increase (decrease) in cash
439
439
Cash at beginning of period
15,885
-
-
-
15,885
Cash at end of period
$
16,324
$
-
$
-
$
-
$
16,324
Supplemental disclosure of cash flow information:
Cash paid during the period for:
Interest
$
-
$
-
$
-
$
-
$
-
Income taxes
$
22
$
-
$
-
$
-
$
22 </t>
  </si>
  <si>
    <t>Revenue Recognition, Policy [Policy Text Block]</t>
  </si>
  <si>
    <t>Revenue Recognition We develop, market and sell software products. We recognize revenue from a sale transaction when the following conditions are met: · · · ·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n M&amp;S contrac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contracts with terms generally ranging from one to three years. We require up-front payment of our M&amp;S fee in an amount that covers the entire term of the agreement. We record as deferred revenue amounts due or paid that relate to future periods during which we will provide the M&amp;S service.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as we deliver the M&amp;S service. For our products licensed and delivered under a software-as-a-service, or SaaS, transaction on a monthly or other periodic subscription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t>
  </si>
  <si>
    <t>Cash and Cash Equivalents, Policy [Policy Text Block]</t>
  </si>
  <si>
    <t>Cash and cash equivalents Cash and cash equivalents includes all cash and highly liquid investments with original maturities of three months or les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6,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455,080 and $407,441 in the 2017 quarter and the 2016 quarter,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percent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ASU 2017-04, Intangibles – Goodwill and Other (issued January 2017)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We believe the application of ASU 2014-09 will result in a change in the manner in which we record sales commission expense related to M&amp;S contracts. Currently, we record the full amount of the sales commission paid on the full value of an M&amp;S contract as an expense on the inception date of the M&amp;S contract. We believe that under ASU 2014-09, we will record that commission expense ratably over the term of the M&amp;S contract. We are in the process of quantifying the effect this change will have on our financial statements.</t>
  </si>
  <si>
    <t>Use of Estimates, Policy [Policy Text Block]</t>
  </si>
  <si>
    <t>Use of Estimates The preparation of condensed consolidated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3. Significant Accounting Policies (Tables)</t>
  </si>
  <si>
    <t>Schedule of Reclassification Adjustments [Table Text Block]</t>
  </si>
  <si>
    <t xml:space="preserve">With respect to the above items, we have revised our financial statements as of March 31, 2016 and for the three months then ended. The following tables illustrate the effects of the above items on those previously issued financial statements:
For the Three Months Ended March 31, 2016
Revision Related To
As Previously Reported
Change in Method of Deferred Revenue Amortization
Reclassification of Sales Engineer Expenses
Reclassification of Professional Service Revenue
As Revised
Operating revenues:
Software licenses
$
2,299
$
2,299
Maintenance and support
4,497
(23
)
(28
)
4,446
Professional services
614
28
642
Total revenues
7,410
(23
)
-
7,387
Costs of revenues
Software licenses
630
630
Maintenance and support
394
394
Professional services
569
(147
)
422
Total costs of revenues
1,593
-
(147
)
1,446
Gross Profit
5,817
(23
)
147
5,941
Operating expenses
Sales and marketing
2,901
147
3,048
General and administrative
1,733
1,733
Research and development
627
627
Total operating expenses
5,261
-
147
5,408
Income from operations
556
(23
)
-
533
Other income (expense), net
33
33
Income before income taxes
589
(23
)
-
566
Income tax expense
182
(8
)
-
174
Net income
$
407
$
(15
)
$
-
$
392
Comprehensive income
$
407
$
(15
)
$
392
Comprehensive income
$
407
$
(15
)
$
-
$
392
Net income per common share - basic
$
0.02
$
-
$
-
$
0.02
Net income per common share - diluted
$
0.02
$
-
$
-
$
0.02
As of March 31, 2016
Revision Related To
As Previously Reported
Change in Method of Deferred Revenue Amortization
Change in Method of Recording M&amp;S Billings
Change in Classification of Reserve for Uncertain Tax Position
As Revised
Assets
Current assets:
Cash and cash equivalents
$
16,324
$
16,324
Short term investments
3,270
3,270
Accounts receivable, net
5,340
$
(423
)
4,917
Federal income tax receivable
35
$
362
397
Prepaid and other expenses
477
477
Total current assets
25,446
362
(423
)
-
25,385
Long term investments
Property and equipment, net
517
517
Capitalized software development costs, net
4,040
4,040
Goodwill
12,712
12,712
Deferred tax asset, net
959
959
Other assets
38
38
Total assets
$
43,712
$
362
$
(423
)
$
-
$
43,651
Liabilities and Stockholders’ Equity
Current liabilities:
Accounts payable
489
489
Accrued expenses
1,621
1,621
Deferred revenue
11,672
(29
)
347
11,990
Income taxes payable
34
62
(96
)
-
Total current liabilities
13,816
33
347
(96
)
14,100
Deferred revenue, non-current portion
3,718
68
76
3,862
Other long term liabilities
41
96
137
Stockholders’ Equity:
Preferred stock
-
-
Common stock
21
21
Additional paid-in capital
19,930
19,930
Treasury stock
(1,452
)
(1,452
)
Retained earnings
7,638
(585
)
7,053
Total stockholders’ equity
26,137
(585
)
25,552
Total liabilities and stockholders’ equity
$
43,712
$
(484
)
$
423
$
-
$
43,651
For the Three Months Ended March 31, 2016
As Previously Reported
Change in Method of Deferred Revenue Amortization
Change in Method of Recording M&amp;S Billings
Change in Classification of Reserve for Uncertain Tax Position
As Adjusted
Operating Activities:
Net income
$
407
(15
)
$
392
Adjustments to reconcile net income to net cash provided by operating activities:
Bad debt expense
43
43
Depreciation and amortization
501
501
Stock-based compensation
222
222
Deferred taxes
(19
)
(19
)
Excess tax deficiency from exercise of share based compensation
(3
)
(3
)
Subtotal before changes in operating assets and liabilities
1,151
(15
)
-
-
1,136
Changes in operating assets and liabilities:
Accounts receivable
698
218
916
Prepaid expenses
34
34
Federal income taxes
165
(9
)
(6
)
150
Accrued interest receivable
(16
)
(16
)
Other assets
22
22
Accounts payable
(350
)
(350
)
Accrued expenses
(272
)
(272
)
Deferred revenues
(222
)
(412
)
218
(416
)
Other long-term liabilities
(3
)
6
3
Net cash provided by (used in) operating activities
1,207
(436
)
436
-
1,207
Investing Activities:
Software development costs
(488
)
(488
)
Purchase of property and equipment
(90
)
(90
)
Net cash provided by (used in) investing activities
(578
)
-
-
-
(578
)
Financing Activities:
Proceeds from exercise of stock options
122
122
Tax deficiency (benefit) from stock-based compensation
3
3
Dividends paid
(315
)
(315
)
Net cash provided by (used in) financing activities
(190
)
-
-
-
(190
)
Net increase (decrease) in cash
439
439
Cash at beginning of period
15,885
-
-
-
15,885
Cash at end of period
$
16,324
$
-
$
-
$
-
$
16,324
Supplemental disclosure of cash flow information:
Cash paid during the period for:
Interest
$
-
$
-
$
-
$
-
$
-
Income taxes
$
22
$
-
$
-
$
-
$
22 </t>
  </si>
  <si>
    <t>5. Accounts Receivable (Tables)</t>
  </si>
  <si>
    <t>Schedule of Accounts, Notes, Loans and Financing Receivable [Table Text Block]</t>
  </si>
  <si>
    <t xml:space="preserve">Accordingly, we determine our accounts receivable as follows ($ in thousands):
March 31, 2017
December 31, 2016
Total invoices issued and unpaid
$
6,259
$
7,680
Less: Unpaid invoices relating to M&amp;S contracts with a start date subsequent to the balance sheet date
(410
)
(381
)
Gross accounts receivable
5,849
7,299
Allowance for sales returns and doubtful accounts
(350
)
(335
)
Accounts receivable, net
$
5,499
$
6,964 </t>
  </si>
  <si>
    <t>6. Capitalized Software Development Costs (Tables)</t>
  </si>
  <si>
    <t>Schedule of Finite-Lived Intangible Assets [Table Text Block]</t>
  </si>
  <si>
    <t xml:space="preserve">Our capitalized software development costs balances and activities were as follows: ($ in thousands):
March 31,
December 31,
2017
2016
Gross capitalized cost
$
7,714
$
7,252
Accumulated amortization
(3,983
)
(3,509
)
Net balance
$
3,731
$
3,743 </t>
  </si>
  <si>
    <t>Finite-lived Intangible Assets Amortization Expense [Table Text Block]</t>
  </si>
  <si>
    <t>Three Months Ended March 31,
2017
2016
Amount capitalized
$
462
$
488
Amortization expense
(474
)
(430
)</t>
  </si>
  <si>
    <t>Deferred Costs, Capitalized, Prepaid, and Other Assets Disclosure [Table Text Block]</t>
  </si>
  <si>
    <t xml:space="preserve">Released
Unreleased
Products
Products
Gross capitalized amount at March 31, 2017
$
6,171
$
1,543 </t>
  </si>
  <si>
    <t>Schedule of Finite-Lived Intangible Assets, Future Amortization Expense [Table Text Block]</t>
  </si>
  <si>
    <t xml:space="preserve">Future amortization expense:
Nine months ending December 31, 2017
1,116
Year ending December 31,
2018
856
2019
216
2020
-
Total
$
2,188 </t>
  </si>
  <si>
    <t>7. Deferred Revenue (Tables)</t>
  </si>
  <si>
    <t>Deferred Revenue, by Arrangement, Disclosure [Table Text Block]</t>
  </si>
  <si>
    <t xml:space="preserve">Accordingly, we determine our deferred revenue as follows ($ in thousands):
March 31, 2017
December 31, 2016
Total invoiced for M&amp;S contracts for which revenue will be recognized in future periods
$
16,732
$
17,826
Less: Unpaid invoices relating to M&amp;S contracts with a start date subsequent to the balance sheet date
(410
)
(381
)
Total deferred revenue
$
16,322
$
17,445
Deferred revenue, current portion
$
12,704
$
13,655
Deferred revenue, non-current portion
3,618
3,790
Total deferred revenue
$
16,322
$
17,445 </t>
  </si>
  <si>
    <t>8. Stock Options, Restricted Stock and Share-Based Compensation (Tables)</t>
  </si>
  <si>
    <t>Schedule of Compensation Cost for Share-based Payment Arrangements, Allocation of Share-based Compensation Costs by Plan [Table Text Block]</t>
  </si>
  <si>
    <t xml:space="preserve">Our share-based compensation expense was as follows ($ in thousands):
Three Months Ended March 31,
2017
2016
Share-based compensation expense
$
324
$
222 </t>
  </si>
  <si>
    <t>Schedule of Share-based Compensation, Stock Options, Activity [Table Text Block]</t>
  </si>
  <si>
    <t xml:space="preserve">Our stock option activity has been as follows:
Weighted
Average
Weighted Average
Aggregate
Exercise
Remaining
Intrinsic
Number of
Price
Contractual
Value
Shares
Per Share
Term in Years
(000’s)
Outstanding at December 31, 2016
2,407,005
$
3.00
7.19
$
2,574
Granted
660,000
3.76
Forfeited
(86,080
)
3.87
Exercised
(49,500
)
1.82
Outstanding at March 31, 2017
2,931,425
3.17
7.56
2,238
Exercisable at March 31, 2017
1,245,214
2.59
5.17
1,681 </t>
  </si>
  <si>
    <t>Share-based Compensation Arrangement by Share-based Payment Award, Options, Vested and Expected to Vest, Outstanding and Exercisable [Table Text Block]</t>
  </si>
  <si>
    <t xml:space="preserve">Additional information about our stock options is as follows:
Three Months Ended March 31,
2017
2016
Weighted average fair value of options granted
$
1.47
$
1.65
Intrinsic value of options exercised
$
100,386
$
71,745
Cash received from stock options exercised
$
90,114
$
121,671
Number of options that vested
295,124
193,866
Fair value of options that vested
$
450,336
$
248,148
Unrecognized compensation expense related to non-vested options at end of period
$
2,279,284
$
1,673,156
Weighted average years over which non-vested option expense will be recognized
2.34
2.50 </t>
  </si>
  <si>
    <t>Schedule of Share-based Compensation, Shares Authorized under Stock Option Plans, by Exercise Price Range [Table Text Block]</t>
  </si>
  <si>
    <t xml:space="preserve">As of March 31, 2017
Options Outstanding
Options Exercisable
Weighted
Average
Weighted
Weighted
Underlying
Remaining
Average
Number of
Average
Range of
Shares
Contractual
Exercise
Underlying
Exercise
Exercise Prices
Outstanding
Life
Price
Shares
Price
$
0.85 - $1.43
87,100
3.32
$
1.07
87,100
$
1.07
$
1.47 - $2.32
459,745
4.64
$
1.83
458,385
$
1.83
$
2.34 - $3.52
1,144,680
8.03
$
3.22
525,179
$
3.02
$
3.53 - $4.25
1,239,900
8.50
$
3.76
174,550
$
4.05
Total options
2,931,425
1,245,214 </t>
  </si>
  <si>
    <t>Schedule of Share-based Payment Award, Stock Options, Valuation Assumptions [Table Text Block]</t>
  </si>
  <si>
    <t xml:space="preserve">We used the following assumptions to determine compensation expense for our stock options using the Black-Scholes option-pricing model:
Three Months Ended March 31,
2017
2016
Expected volatility
45
%
56
%
Expected annual dividend yield
1.50
%
1.50
%
Risk free rate of return
1.94
%
1.53
%
Expected option term (years)
6.00
6.00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6
80,000
$
3.31
Shares granted with restrictions
-
$
-
Shares vested and restrictions removed
-
$
-
$
-
Restricted shares outstanding at March 31, 2017
80,000
$
3.31
Unrecognized compensation expense for non-vested shares as of March 31, 2017
Expense to be recognized in future periods
$
25,322
Weighted average number of months over which expense is expected to be recognized
1.2 </t>
  </si>
  <si>
    <t>9. Income Taxes (Tables)</t>
  </si>
  <si>
    <t>Schedule of Components of Income Tax Expense (Benefit) [Table Text Block]</t>
  </si>
  <si>
    <t xml:space="preserve">The components of our income tax expense (benefit) are as follows ($ in thousands):
Three months ended March 31,
2017
2016
Current
Deferred
Total
Current
Deferred
Total
Federal
$
519
$
(238
)
$
281
$
172
$
(7
)
$
165
State
51
(10
)
41
21
(12
)
9
Total
570
(248
)
322
193
(19
)
174 </t>
  </si>
  <si>
    <t>Schedule of Deferred Tax Assets and Liabilities [Table Text Block]</t>
  </si>
  <si>
    <t xml:space="preserve">Significant components of our deferred tax assets and liabilities are as follows ($ in thousands):
March 31,
December 31,
2017
2016
Deferred tax assets:
Deferred revenue
$
1,331
$
1,228
Capital loss carryforward
1,099
1,099
Share-based compensation
619
578
Compensation and benefits
270
176
Texas franchise tax R&amp;D credit
156
153
Allowance for doubtful accounts
119
114
Net operating loss carryforward
76
91
Other
62
51
Less Valuation Allowances:
Capital loss carryforward
(1,099
)
(1,099
)
Texas franchise tax R&amp;D credit
(156
)
(153
)
Total deferred tax assets
2,477
2,238
Deferred tax liabilities:
Intangible assets
1,285
1,289
Depreciation
2
7
Total gross deferred tax liabilities
1,287
1,296
Net deferred tax assets
$
1,190
$
942 </t>
  </si>
  <si>
    <t>Schedule of Unrecognized Tax Benefits Roll Forward [Table Text Block]</t>
  </si>
  <si>
    <t xml:space="preserve">The aggregate changes in the balance of our gross unrecognized tax benefits were as follows ($ in thousands):
Three Months Ended March 31,
2017
2016
Balance at beginning of period
$
116
$
90
Increases for tax positions related to the current year
4
6
Increases for tax positions related to prior years
16
-
Decreases for tax positions related to prior years
-
-
Decreases due to settlements related to prior years
-
-
Balance at end of period
$
136
$
96 </t>
  </si>
  <si>
    <t>Schedule of Effective Income Tax Rate Reconciliation [Table Text Block]</t>
  </si>
  <si>
    <t xml:space="preserve">Our income tax expense (benefit) reconciles to an income tax expense resulting from applying an assumed statutory federal income rate of 34% to income before income taxes as follows ($ in thousands):
Three months ended March 31,
2017
2016
Income tax expense (benefit) at federal statutory rate
$
365
$
193
Increase (decrease) in taxes resulting from:
State taxes, net of federal benefit
24
2
Stock based compensation
59
16
Other
(22
)
9
R&amp;D tax credit uncertain tax position (net)
(110
)
(32
)
Research and development credit
20
6
Domestic production activities deduction
(14
)
(20
)
Income tax expense (benefit) per the statement of operations
$
322
$
174 </t>
  </si>
  <si>
    <t>10. Earnings per Common Share (Tables)</t>
  </si>
  <si>
    <t>Schedule of Earnings Per Share, Basic and Diluted [Table Text Block]</t>
  </si>
  <si>
    <t xml:space="preserve">Earnings per share for the periods indicated were as follows ($ in thousands, except per share amounts):
Three Months Ended
March 31,
2017
2016
Numerators
Numerator for basic and diluted earnings per share:
Net income
$
751
$
392
Denominators
Denominators for basic and diluted earnings per share:
Weighted average shares outstanding - basic
21,544
21,033
Dilutive potential common shares
Stock options and awards
479
619
Denominator for diluted earnings per share
22,023
21,652
Net income per common share - basic
$
0.03
$
0.02
Net income per common share – diluted
$
0.03
$
0.02 </t>
  </si>
  <si>
    <t>11. Dividends (Tables)</t>
  </si>
  <si>
    <t>Schedule of Dividends Payable [Table Text Block]</t>
  </si>
  <si>
    <t xml:space="preserve">We paid dividends as follows:
Three Months Ended March 31,
2017
2016
Dividend per share of common stock
$
0.015
$
0.015
Dividend record date
February 23, 2017
February 23, 2016
Dividend payment date
March 8, 2017
March 8, 2016 </t>
  </si>
  <si>
    <t>3. Significant Accounting Policies (Details) - USD ($)</t>
  </si>
  <si>
    <t>12 Months Ended</t>
  </si>
  <si>
    <t>3. Significant Accounting Policies (Details) [Line Items]</t>
  </si>
  <si>
    <t>Goodwill, Impairment Loss (in Dollars)</t>
  </si>
  <si>
    <t>Advertising Expense (in Dollars)</t>
  </si>
  <si>
    <t>Probability of occurrence of event</t>
  </si>
  <si>
    <t>50.00%</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3.   Significant Accounting Policies (Details) - Schedule of Reclassification Adjustments - USD ($) $ / shares in Units, $ in Thousands</t>
  </si>
  <si>
    <t>Operating revenues:</t>
  </si>
  <si>
    <t>Total revenues</t>
  </si>
  <si>
    <t>Costs of revenues</t>
  </si>
  <si>
    <t>Total costs of revenues</t>
  </si>
  <si>
    <t>Gross Profit</t>
  </si>
  <si>
    <t>Provision for income taxes</t>
  </si>
  <si>
    <t>Bad debt expense</t>
  </si>
  <si>
    <t>Stock-based compensation</t>
  </si>
  <si>
    <t>Excess tax deficiency from exercise of share based compensation</t>
  </si>
  <si>
    <t>Deferred revenues</t>
  </si>
  <si>
    <t>Net cash provided by (used in) operating activities</t>
  </si>
  <si>
    <t>Software development costs</t>
  </si>
  <si>
    <t>Net cash provided by (used in) investing activities</t>
  </si>
  <si>
    <t>Tax deficiency (benefit) from stock-based compensation</t>
  </si>
  <si>
    <t>Net cash provided by (used in) financing activities</t>
  </si>
  <si>
    <t>Net increase (decrease) in cash</t>
  </si>
  <si>
    <t>Net income per common share - basic (in Dollars per share)</t>
  </si>
  <si>
    <t>Net income per common share - diluted (in Dollars per share)</t>
  </si>
  <si>
    <t>Short term investments</t>
  </si>
  <si>
    <t>Common stock</t>
  </si>
  <si>
    <t>Treasury stock</t>
  </si>
  <si>
    <t>Scenario, Previously Reported [Member]</t>
  </si>
  <si>
    <t>Total other income (expense)</t>
  </si>
  <si>
    <t>Interest income</t>
  </si>
  <si>
    <t>Federal income taxes</t>
  </si>
  <si>
    <t>Income taxes payable</t>
  </si>
  <si>
    <t>Restatement Adjustment [Member] | Other Liabilities [Member]</t>
  </si>
  <si>
    <t>Restatement Adjustment [Member] | Other Current Assets [Member]</t>
  </si>
  <si>
    <t>Restatement Adjustment [Member] | Other Current Liabilities [Member]</t>
  </si>
  <si>
    <t>Scenario, Actual [Member]</t>
  </si>
  <si>
    <t>Operating Income (Loss) [Member] | Restatement Adjustment [Member]</t>
  </si>
  <si>
    <t>Other Current Assets [Member] | Restatement Adjustment [Member]</t>
  </si>
  <si>
    <t>Other Current Liabilities [Member] | Restatement Adjustment [Member]</t>
  </si>
  <si>
    <t>Sales [Member] | Restatement Adjustment [Member]</t>
  </si>
  <si>
    <t>Cost of Sales [Member] | Restatement Adjustment [Member]</t>
  </si>
  <si>
    <t>Selling, General and Administrative Expenses [Member] | Restatement Adjustment [Member]</t>
  </si>
  <si>
    <t>5.            Accounts Receivable  (Details) - Schedule of Accounts, Notes, Loans and Financing Receivable - USD ($) $ in Thousands</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sales returns and doubtful accounts</t>
  </si>
  <si>
    <t>6.            Capitalized Software Development Costs  (Details) - Schedule of Finite-Lived Intangible Assets - USD ($) $ in Thousands</t>
  </si>
  <si>
    <t>Schedule of Finite-Lived Intangible Assets [Abstract]</t>
  </si>
  <si>
    <t>Gross capitalized cost</t>
  </si>
  <si>
    <t>Accumulated amortization</t>
  </si>
  <si>
    <t>Net balance</t>
  </si>
  <si>
    <t>6.            Capitalized Software Development Costs  (Details) - Finite-lived Intangible Assets Amortization Expense - USD ($) $ in Thousands</t>
  </si>
  <si>
    <t>Finite-lived Intangible Assets Amortization Expense [Abstract]</t>
  </si>
  <si>
    <t>Amount capitalized</t>
  </si>
  <si>
    <t>Amortization expense</t>
  </si>
  <si>
    <t>6.            Capitalized Software Development Costs  (Details) - Deferred Costs, Capitalized, Prepaid, and Other Assets Disclosure - USD ($) $ in Thousands</t>
  </si>
  <si>
    <t>6. Capitalized Software Development Costs (Details) - Deferred Costs, Capitalized, Prepaid, and Other Assets Disclosure [Line Items]</t>
  </si>
  <si>
    <t>Gross capitalized amount at March 31, 2017</t>
  </si>
  <si>
    <t>Computer Software, Intangible Asset [Member] | Released Products [Member]</t>
  </si>
  <si>
    <t>Computer Software, Intangible Asset [Member] | Unreleased Products [Member]</t>
  </si>
  <si>
    <t>6.            Capitalized Software Development Costs  (Details) - Schedule of Finite-Lived Intangible Assets, Future Amortization Expense $ in Thousands</t>
  </si>
  <si>
    <t>Mar. 31, 2017USD ($)</t>
  </si>
  <si>
    <t>Future amortization expense:</t>
  </si>
  <si>
    <t>Nine months ending December 31, 2017</t>
  </si>
  <si>
    <t>Year ending December 31,</t>
  </si>
  <si>
    <t>Total</t>
  </si>
  <si>
    <t>7.          Deferred Revenue (Details) - Schedule of Deferred Revenue, by Arrangement, Disclosure - USD ($) $ in Thousands</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8. Stock Options, Restricted Stock and Share-Based Compensation (Details)</t>
  </si>
  <si>
    <t>Mar. 31, 2017shares</t>
  </si>
  <si>
    <t>2015 Directors Plan [Member]</t>
  </si>
  <si>
    <t>8. Stock Options, Restricted Stock and Share-Based Compensation (Details) [Line Items]</t>
  </si>
  <si>
    <t>Share-based Compensation Arrangement by Share-based Payment Award, Award Requisite Service Period</t>
  </si>
  <si>
    <t>1 year</t>
  </si>
  <si>
    <t>Share-based Compensation Arrangement by Share-based Payment Award, Number of Shares Authorized</t>
  </si>
  <si>
    <t>Share-based Compensation Arrangement by Share-based Payment Award, Number of Shares Available for Grant</t>
  </si>
  <si>
    <t>Employee Stock Option [Member] | Long-Term Equity Incentive Plans [Member]</t>
  </si>
  <si>
    <t>Share-based Compensation Arrangement by Share-based Payment Award, Award Vesting Period</t>
  </si>
  <si>
    <t>Share-based Compensation Arrangement by Share-based Payment Award, Expiration Period</t>
  </si>
  <si>
    <t>10 years</t>
  </si>
  <si>
    <t>90 days</t>
  </si>
  <si>
    <t>Stock-Based Awards [Membe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Schedule of Share-based Compensation, Stock Options, Activity [Abstract]</t>
  </si>
  <si>
    <t>Number of Shares, Outstanding</t>
  </si>
  <si>
    <t>Weighted Average Exercise Price, Outstanding</t>
  </si>
  <si>
    <t>Weighted Average Remaining Contractual Term, Outstanding</t>
  </si>
  <si>
    <t>7 years 204 days</t>
  </si>
  <si>
    <t>7 years 69 days</t>
  </si>
  <si>
    <t>Aggregate Intrinsic Value, Outstanding</t>
  </si>
  <si>
    <t>Number of Shares, Exercisable</t>
  </si>
  <si>
    <t>Weighted Average Exercise Price, Exercisable</t>
  </si>
  <si>
    <t>Weighted Average Remaining Contractual Term, Exercisable</t>
  </si>
  <si>
    <t>5 years 62 days</t>
  </si>
  <si>
    <t>Aggregate Intrinsic Value, Exercisable</t>
  </si>
  <si>
    <t>Number of Shares, Granted</t>
  </si>
  <si>
    <t>Weighted Average Exercise Price, Granted</t>
  </si>
  <si>
    <t>Number of Shares, Forfeitures</t>
  </si>
  <si>
    <t>Weighted Average Exercise Price, Forfeitures</t>
  </si>
  <si>
    <t>Number of Shares, Exercised</t>
  </si>
  <si>
    <t>Weighted Average Exercise Price, Exercised</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in Dollars per share)</t>
  </si>
  <si>
    <t>Intrinsic value of options exercised</t>
  </si>
  <si>
    <t>Cash received from stock options exercised</t>
  </si>
  <si>
    <t>Number of options that vested (in Shares)</t>
  </si>
  <si>
    <t>Fair value of options that vested</t>
  </si>
  <si>
    <t>Unrecognized compensation expense related to non-vested options at end of period</t>
  </si>
  <si>
    <t>Weighted average years over which non-vested option expense will be recognized</t>
  </si>
  <si>
    <t>2 years 124 days</t>
  </si>
  <si>
    <t>2 years 6 months</t>
  </si>
  <si>
    <t>8.            Stock Options, Restricted Stock and Share-Based Compensation  (Details) - Schedule of Share-based Compensation, Shares Authorized under Stock Option Plans, by Exercise Price Range</t>
  </si>
  <si>
    <t>Mar. 31, 2017$ / sharesshares</t>
  </si>
  <si>
    <t>Share-based Compensation, Shares Authorized under Stock Option Plans, Exercise Price Range [Line Items]</t>
  </si>
  <si>
    <t>Options Outstanding, Underlying Shares Outstanding (in Shares) | shares</t>
  </si>
  <si>
    <t>Options Exercisable, Underlying Shares Outstanding (in Shares) | shares</t>
  </si>
  <si>
    <t>$0.85 - $1.43 [Member]</t>
  </si>
  <si>
    <t>Range of Exercise Price, Lower Limit</t>
  </si>
  <si>
    <t>Range of Exercise Price, UpperLimit</t>
  </si>
  <si>
    <t>Options Outstanding, Weighted Average Remaining Contractual Life</t>
  </si>
  <si>
    <t>3 years 116 days</t>
  </si>
  <si>
    <t>Options Outstanding, Weighted Average Exercise Price</t>
  </si>
  <si>
    <t>Options Exercisable, Weighted Average Exercise Price</t>
  </si>
  <si>
    <t>$1.47 - $2.32 [Member]</t>
  </si>
  <si>
    <t>4 years 233 days</t>
  </si>
  <si>
    <t>$2.34 - $3.52 [Member]</t>
  </si>
  <si>
    <t>8 years 10 days</t>
  </si>
  <si>
    <t>$3.53 - $4.25 [Member]</t>
  </si>
  <si>
    <t>8 years 6 months</t>
  </si>
  <si>
    <t>8.            Stock Options, Restricted Stock and Share-Based Compensation  (Details) - Schedule of Share-based Payment Award, Stock Options, Valuation Assumptions</t>
  </si>
  <si>
    <t>Schedule of Share-based Payment Award, Stock Options, Valuation Assumptions [Abstract]</t>
  </si>
  <si>
    <t>Expected volatility</t>
  </si>
  <si>
    <t>45.00%</t>
  </si>
  <si>
    <t>56.00%</t>
  </si>
  <si>
    <t>Expected annual dividend yield</t>
  </si>
  <si>
    <t>1.50%</t>
  </si>
  <si>
    <t>Risk free rate of return</t>
  </si>
  <si>
    <t>1.94%</t>
  </si>
  <si>
    <t>1.53%</t>
  </si>
  <si>
    <t>Expected option term (years)</t>
  </si>
  <si>
    <t>6 years</t>
  </si>
  <si>
    <t>8.            Stock Options, Restricted Stock and Share-Based Compensation  (Details) - Nonvested Restricted Stock Shares Activity - USD ($) $ / shares in Units, $ in Thousands</t>
  </si>
  <si>
    <t>8. Stock Options, Restricted Stock and Share-Based Compensation (Details) - Nonvested Restricted Stock Shares Activity [Line Items]</t>
  </si>
  <si>
    <t>Weighted average number of months over which expense is expected to be recognized</t>
  </si>
  <si>
    <t>Restricted Stock [Member]</t>
  </si>
  <si>
    <t>Number of shares, restricted shares outstanding</t>
  </si>
  <si>
    <t>Grant date fair value per share, restricted shares outstanding</t>
  </si>
  <si>
    <t>Expense to be recognized in future periods</t>
  </si>
  <si>
    <t>1 year 73 days</t>
  </si>
  <si>
    <t>9. Income Taxes (Details) - USD ($)</t>
  </si>
  <si>
    <t>9. Income Taxes (Details) [Line Items]</t>
  </si>
  <si>
    <t>Deferred Tax Assets, Capital Loss Carryforwards</t>
  </si>
  <si>
    <t>Effective Income Tax Rate Reconciliation, at Federal Statutory Income Tax Rate, Percent</t>
  </si>
  <si>
    <t>34.00%</t>
  </si>
  <si>
    <t>Research Tax Credit Carryforward [Member]</t>
  </si>
  <si>
    <t>Tax Credit Carryforward, Amount</t>
  </si>
  <si>
    <t>Minimum [Member] | Research Tax Credit Carryforward [Member]</t>
  </si>
  <si>
    <t>Franchise Tax Credit Carryforwards Expiration Date</t>
  </si>
  <si>
    <t>Maximum [Member] | Research Tax Credit Carryforward [Member]</t>
  </si>
  <si>
    <t>Domestic Tax Authority [Member]</t>
  </si>
  <si>
    <t>Operating Loss Carryforwards</t>
  </si>
  <si>
    <t>Domestic Tax Authority [Member] | Minimum [Member]</t>
  </si>
  <si>
    <t>Federal Net Operating Loss Carryforwards Expiration Year</t>
  </si>
  <si>
    <t>Domestic Tax Authority [Member] | Maximum [Member]</t>
  </si>
  <si>
    <t>9.            Income Taxes  (Details) - Schedule of Components of Income Tax Expense (Benefit) - USD ($) $ in Thousands</t>
  </si>
  <si>
    <t>Schedule of Components of Income Tax Expense (Benefit) [Abstract]</t>
  </si>
  <si>
    <t>Federal</t>
  </si>
  <si>
    <t>State</t>
  </si>
  <si>
    <t>9.            Income Taxes  (Details) - Schedule of Deferred Tax Assets and Liabilities - USD ($) $ in Thousands</t>
  </si>
  <si>
    <t>Deferred tax assets:</t>
  </si>
  <si>
    <t>Capital loss carryforward</t>
  </si>
  <si>
    <t>Compensation and benefits</t>
  </si>
  <si>
    <t>Texas franchise tax R&amp;D credit</t>
  </si>
  <si>
    <t>Allowance for doubtful accounts</t>
  </si>
  <si>
    <t>Net operating loss carryforward</t>
  </si>
  <si>
    <t>Other</t>
  </si>
  <si>
    <t>Less Valuation Allowances:</t>
  </si>
  <si>
    <t>Total deferred tax assets</t>
  </si>
  <si>
    <t>Deferred tax liabilities:</t>
  </si>
  <si>
    <t>Intangible assets</t>
  </si>
  <si>
    <t>Depreciation</t>
  </si>
  <si>
    <t>Total gross deferred tax liabilities</t>
  </si>
  <si>
    <t>Net deferred tax assets</t>
  </si>
  <si>
    <t>9.            Income Taxes  (Details) - Schedule of Unrecognized Tax Benefits Roll Forward - USD ($) $ in Thousands</t>
  </si>
  <si>
    <t>Schedule of Unrecognized Tax Benefits Roll Forward [Abstract]</t>
  </si>
  <si>
    <t>Balance at beginning of period</t>
  </si>
  <si>
    <t>Increases for tax positions related to the current year</t>
  </si>
  <si>
    <t>Increases for tax positions related to prior years</t>
  </si>
  <si>
    <t>Decreases for tax positions related to prior years</t>
  </si>
  <si>
    <t>Decreases due to settlements related to prior years</t>
  </si>
  <si>
    <t>Balance at end of period</t>
  </si>
  <si>
    <t>9.            Income Taxes  (Details) - Schedule of Effective Income Tax Rate Reconciliation - USD ($) $ in Thousands</t>
  </si>
  <si>
    <t>Schedule of Effective Income Tax Rate Reconciliation [Abstract]</t>
  </si>
  <si>
    <t>Income tax expense (benefit) at federal statutory rate</t>
  </si>
  <si>
    <t>Increase (decrease) in taxes resulting from:</t>
  </si>
  <si>
    <t>State taxes, net of federal benefit</t>
  </si>
  <si>
    <t>Stock based compensation</t>
  </si>
  <si>
    <t>R&amp;D tax credit uncertain tax position (net)</t>
  </si>
  <si>
    <t>Research and development credit</t>
  </si>
  <si>
    <t>Domestic production activities deduction</t>
  </si>
  <si>
    <t>Income tax expense (benefit) per the statement of operations</t>
  </si>
  <si>
    <t>10.              Earnings per Common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diluted (in Dollars per share)</t>
  </si>
  <si>
    <t>11.              Dividends  (Details) - Schedule of Dividends Payable - $ / shares</t>
  </si>
  <si>
    <t>Schedule of Dividends Payable [Abstract]</t>
  </si>
  <si>
    <t>Dividend per share of common stock</t>
  </si>
  <si>
    <t>Dividend record date</t>
  </si>
  <si>
    <t>Feb. 23,
		2017</t>
  </si>
  <si>
    <t>Feb. 23,
		2016</t>
  </si>
  <si>
    <t>Dividend payment date</t>
  </si>
  <si>
    <t>Mar. 8,
		2017</t>
  </si>
  <si>
    <t>Mar. 8,
		2016</t>
  </si>
  <si>
    <t>12. Commitments and Contingencies (Details) $ in Millions</t>
  </si>
  <si>
    <t>Other Commitment</t>
  </si>
  <si>
    <t>13. Concentration of Business Volume and Credit Risk (Details) - Customer Concentration Risk [Member]</t>
  </si>
  <si>
    <t>Sales Revenue, Net [Member]</t>
  </si>
  <si>
    <t>13. Concentration of Business Volume and Credit Risk (Details) [Line Items]</t>
  </si>
  <si>
    <t>Concentration Risk, Percentage</t>
  </si>
  <si>
    <t>14.00%</t>
  </si>
  <si>
    <t>Accounts Receivable [Member]</t>
  </si>
  <si>
    <t>16.00%</t>
  </si>
  <si>
    <t>14. Segment and Geographic Disclosures (Details)</t>
  </si>
  <si>
    <t>14. Segment and Geographic Disclosures (Details) [Line Items]</t>
  </si>
  <si>
    <t>Number of Operating Segments</t>
  </si>
  <si>
    <t>Sales Revenue, Net [Member] | Customer Concentration Risk [Member]</t>
  </si>
  <si>
    <t>Sales Revenue, Net [Member] | Customer Concentration Risk [Member] | UNITED STATES</t>
  </si>
  <si>
    <t>78.00%</t>
  </si>
  <si>
    <t>7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571831</v>
      </c>
    </row>
    <row r="8" spans="1:3">
      <c r="A8" s="4" t="s">
        <v>12</v>
      </c>
      <c r="B8" s="4" t="s">
        <v>13</v>
      </c>
    </row>
    <row r="9" spans="1:3">
      <c r="A9" s="4" t="s">
        <v>14</v>
      </c>
      <c r="B9" s="5" t="n">
        <v>111292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00</v>
      </c>
      <c r="C3" s="7" t="n">
        <v>8895</v>
      </c>
    </row>
    <row r="4" spans="1:3">
      <c r="A4" s="4" t="s">
        <v>31</v>
      </c>
      <c r="B4" s="5" t="n">
        <v>2759</v>
      </c>
      <c r="C4" s="5" t="n">
        <v>2754</v>
      </c>
    </row>
    <row r="5" spans="1:3">
      <c r="A5" s="4" t="s">
        <v>32</v>
      </c>
      <c r="B5" s="5" t="n">
        <v>5499</v>
      </c>
      <c r="C5" s="5" t="n">
        <v>6964</v>
      </c>
    </row>
    <row r="6" spans="1:3">
      <c r="A6" s="4" t="s">
        <v>33</v>
      </c>
      <c r="B6" s="5" t="n">
        <v>0</v>
      </c>
      <c r="C6" s="5" t="n">
        <v>169</v>
      </c>
    </row>
    <row r="7" spans="1:3">
      <c r="A7" s="4" t="s">
        <v>34</v>
      </c>
      <c r="B7" s="5" t="n">
        <v>492</v>
      </c>
      <c r="C7" s="5" t="n">
        <v>521</v>
      </c>
    </row>
    <row r="8" spans="1:3">
      <c r="A8" s="4" t="s">
        <v>35</v>
      </c>
      <c r="B8" s="5" t="n">
        <v>19150</v>
      </c>
      <c r="C8" s="5" t="n">
        <v>19303</v>
      </c>
    </row>
    <row r="9" spans="1:3">
      <c r="A9" s="4" t="s">
        <v>36</v>
      </c>
      <c r="B9" s="5" t="n">
        <v>12837</v>
      </c>
      <c r="C9" s="5" t="n">
        <v>456</v>
      </c>
    </row>
    <row r="10" spans="1:3">
      <c r="A10" s="4" t="s">
        <v>37</v>
      </c>
      <c r="B10" s="5" t="n">
        <v>3731</v>
      </c>
      <c r="C10" s="5" t="n">
        <v>12779</v>
      </c>
    </row>
    <row r="11" spans="1:3">
      <c r="A11" s="4" t="s">
        <v>38</v>
      </c>
      <c r="B11" s="5" t="n">
        <v>12712</v>
      </c>
      <c r="C11" s="5" t="n">
        <v>3743</v>
      </c>
    </row>
    <row r="12" spans="1:3">
      <c r="A12" s="4" t="s">
        <v>39</v>
      </c>
      <c r="B12" s="5" t="n">
        <v>1190</v>
      </c>
      <c r="C12" s="5" t="n">
        <v>12712</v>
      </c>
    </row>
    <row r="13" spans="1:3">
      <c r="A13" s="4" t="s">
        <v>40</v>
      </c>
      <c r="B13" s="5" t="n">
        <v>577</v>
      </c>
      <c r="C13" s="5" t="n">
        <v>942</v>
      </c>
    </row>
    <row r="14" spans="1:3">
      <c r="A14" s="4" t="s">
        <v>41</v>
      </c>
      <c r="B14" s="5" t="n">
        <v>64</v>
      </c>
      <c r="C14" s="5" t="n">
        <v>245</v>
      </c>
    </row>
    <row r="15" spans="1:3">
      <c r="A15" s="4" t="s">
        <v>42</v>
      </c>
      <c r="B15" s="5" t="n">
        <v>50261</v>
      </c>
      <c r="C15" s="5" t="n">
        <v>50180</v>
      </c>
    </row>
    <row r="16" spans="1:3">
      <c r="A16" s="3" t="s">
        <v>43</v>
      </c>
    </row>
    <row r="17" spans="1:3">
      <c r="A17" s="4" t="s">
        <v>44</v>
      </c>
      <c r="B17" s="5" t="n">
        <v>657</v>
      </c>
      <c r="C17" s="5" t="n">
        <v>876</v>
      </c>
    </row>
    <row r="18" spans="1:3">
      <c r="A18" s="4" t="s">
        <v>45</v>
      </c>
      <c r="B18" s="5" t="n">
        <v>1928</v>
      </c>
      <c r="C18" s="5" t="n">
        <v>1836</v>
      </c>
    </row>
    <row r="19" spans="1:3">
      <c r="A19" s="4" t="s">
        <v>46</v>
      </c>
      <c r="B19" s="5" t="n">
        <v>474</v>
      </c>
      <c r="C19" s="5" t="n">
        <v>0</v>
      </c>
    </row>
    <row r="20" spans="1:3">
      <c r="A20" s="4" t="s">
        <v>47</v>
      </c>
      <c r="B20" s="5" t="n">
        <v>12704</v>
      </c>
      <c r="C20" s="5" t="n">
        <v>13655</v>
      </c>
    </row>
    <row r="21" spans="1:3">
      <c r="A21" s="4" t="s">
        <v>48</v>
      </c>
      <c r="B21" s="5" t="n">
        <v>15763</v>
      </c>
      <c r="C21" s="5" t="n">
        <v>16367</v>
      </c>
    </row>
    <row r="22" spans="1:3">
      <c r="A22" s="4" t="s">
        <v>49</v>
      </c>
      <c r="B22" s="5" t="n">
        <v>3618</v>
      </c>
      <c r="C22" s="5" t="n">
        <v>3790</v>
      </c>
    </row>
    <row r="23" spans="1:3">
      <c r="A23" s="4" t="s">
        <v>50</v>
      </c>
      <c r="B23" s="5" t="n">
        <v>163</v>
      </c>
      <c r="C23" s="5" t="n">
        <v>147</v>
      </c>
    </row>
    <row r="24" spans="1:3">
      <c r="A24" s="4" t="s">
        <v>51</v>
      </c>
      <c r="B24" s="4" t="s">
        <v>52</v>
      </c>
      <c r="C24" s="4" t="s">
        <v>52</v>
      </c>
    </row>
    <row r="25" spans="1:3">
      <c r="A25" s="3" t="s">
        <v>53</v>
      </c>
    </row>
    <row r="26" spans="1:3">
      <c r="A26" s="4" t="s">
        <v>54</v>
      </c>
      <c r="B26" s="5" t="n">
        <v>0</v>
      </c>
      <c r="C26" s="5" t="n">
        <v>0</v>
      </c>
    </row>
    <row r="27" spans="1:3">
      <c r="A27" s="4" t="s">
        <v>55</v>
      </c>
      <c r="B27" s="5" t="n">
        <v>22</v>
      </c>
      <c r="C27" s="5" t="n">
        <v>22</v>
      </c>
    </row>
    <row r="28" spans="1:3">
      <c r="A28" s="4" t="s">
        <v>56</v>
      </c>
      <c r="B28" s="5" t="n">
        <v>22064</v>
      </c>
      <c r="C28" s="5" t="n">
        <v>21650</v>
      </c>
    </row>
    <row r="29" spans="1:3">
      <c r="A29" s="4" t="s">
        <v>57</v>
      </c>
      <c r="B29" s="5" t="n">
        <v>-1452</v>
      </c>
      <c r="C29" s="5" t="n">
        <v>-1452</v>
      </c>
    </row>
    <row r="30" spans="1:3">
      <c r="A30" s="4" t="s">
        <v>58</v>
      </c>
      <c r="B30" s="5" t="n">
        <v>10083</v>
      </c>
      <c r="C30" s="5" t="n">
        <v>9656</v>
      </c>
    </row>
    <row r="31" spans="1:3">
      <c r="A31" s="4" t="s">
        <v>59</v>
      </c>
      <c r="B31" s="5" t="n">
        <v>30717</v>
      </c>
      <c r="C31" s="5" t="n">
        <v>29876</v>
      </c>
    </row>
    <row r="32" spans="1:3">
      <c r="A32" s="4" t="s">
        <v>60</v>
      </c>
      <c r="B32" s="7" t="n">
        <v>50261</v>
      </c>
      <c r="C32" s="7" t="n">
        <v>50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3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3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6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58</v>
      </c>
      <c r="B1" s="2" t="s">
        <v>1</v>
      </c>
      <c r="D1" s="2" t="s">
        <v>259</v>
      </c>
    </row>
    <row r="2" spans="1:4">
      <c r="B2" s="2" t="s">
        <v>2</v>
      </c>
      <c r="C2" s="2" t="s">
        <v>71</v>
      </c>
      <c r="D2" s="2" t="s">
        <v>28</v>
      </c>
    </row>
    <row r="3" spans="1:4">
      <c r="A3" s="3" t="s">
        <v>260</v>
      </c>
    </row>
    <row r="4" spans="1:4">
      <c r="A4" s="4" t="s">
        <v>261</v>
      </c>
      <c r="D4" s="7" t="n">
        <v>0</v>
      </c>
    </row>
    <row r="5" spans="1:4">
      <c r="A5" s="4" t="s">
        <v>262</v>
      </c>
      <c r="B5" s="7" t="n">
        <v>455080</v>
      </c>
      <c r="C5" s="7" t="n">
        <v>407441</v>
      </c>
    </row>
    <row r="6" spans="1:4">
      <c r="A6" s="4" t="s">
        <v>263</v>
      </c>
      <c r="B6" s="4" t="s">
        <v>264</v>
      </c>
    </row>
    <row r="7" spans="1:4">
      <c r="A7" s="4" t="s">
        <v>265</v>
      </c>
    </row>
    <row r="8" spans="1:4">
      <c r="A8" s="3" t="s">
        <v>260</v>
      </c>
    </row>
    <row r="9" spans="1:4">
      <c r="A9" s="4" t="s">
        <v>266</v>
      </c>
      <c r="B9" s="4" t="s">
        <v>267</v>
      </c>
    </row>
    <row r="10" spans="1:4">
      <c r="A10" s="4" t="s">
        <v>268</v>
      </c>
    </row>
    <row r="11" spans="1:4">
      <c r="A11" s="3" t="s">
        <v>260</v>
      </c>
    </row>
    <row r="12" spans="1:4">
      <c r="A12" s="4" t="s">
        <v>269</v>
      </c>
      <c r="B12" s="4" t="s">
        <v>267</v>
      </c>
    </row>
    <row r="13" spans="1:4">
      <c r="A13" s="4" t="s">
        <v>270</v>
      </c>
    </row>
    <row r="14" spans="1:4">
      <c r="A14" s="3" t="s">
        <v>260</v>
      </c>
    </row>
    <row r="15" spans="1:4">
      <c r="A15" s="4" t="s">
        <v>266</v>
      </c>
      <c r="B15" s="4" t="s">
        <v>271</v>
      </c>
    </row>
    <row r="16" spans="1:4">
      <c r="A16" s="4" t="s">
        <v>272</v>
      </c>
    </row>
    <row r="17" spans="1:4">
      <c r="A17" s="3" t="s">
        <v>260</v>
      </c>
    </row>
    <row r="18" spans="1:4">
      <c r="A18" s="4" t="s">
        <v>266</v>
      </c>
      <c r="B18" s="4" t="s">
        <v>2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8</v>
      </c>
    </row>
    <row r="2" spans="1:3">
      <c r="A2" s="4" t="s">
        <v>62</v>
      </c>
      <c r="B2" s="8" t="n">
        <v>0.001</v>
      </c>
      <c r="C2" s="8" t="n">
        <v>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40000000</v>
      </c>
      <c r="C7" s="5" t="n">
        <v>40000000</v>
      </c>
    </row>
    <row r="8" spans="1:3">
      <c r="A8" s="4" t="s">
        <v>68</v>
      </c>
      <c r="B8" s="5" t="n">
        <v>21970412</v>
      </c>
      <c r="C8" s="5" t="n">
        <v>21920912</v>
      </c>
    </row>
    <row r="9" spans="1:3">
      <c r="A9" s="4" t="s">
        <v>69</v>
      </c>
      <c r="B9" s="5" t="n">
        <v>403581</v>
      </c>
      <c r="C9" s="5" t="n">
        <v>40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4</v>
      </c>
      <c r="B1" s="2" t="s">
        <v>1</v>
      </c>
    </row>
    <row r="2" spans="1:6">
      <c r="B2" s="2" t="s">
        <v>2</v>
      </c>
      <c r="C2" s="2" t="s">
        <v>71</v>
      </c>
      <c r="D2" s="2" t="s">
        <v>2</v>
      </c>
      <c r="E2" s="2" t="s">
        <v>28</v>
      </c>
      <c r="F2" s="2" t="s">
        <v>71</v>
      </c>
    </row>
    <row r="3" spans="1:6">
      <c r="A3" s="3" t="s">
        <v>275</v>
      </c>
    </row>
    <row r="4" spans="1:6">
      <c r="A4" s="4" t="s">
        <v>73</v>
      </c>
      <c r="B4" s="7" t="n">
        <v>2464</v>
      </c>
      <c r="C4" s="7" t="n">
        <v>2299</v>
      </c>
    </row>
    <row r="5" spans="1:6">
      <c r="A5" s="4" t="s">
        <v>74</v>
      </c>
      <c r="B5" s="5" t="n">
        <v>5121</v>
      </c>
      <c r="C5" s="5" t="n">
        <v>4446</v>
      </c>
    </row>
    <row r="6" spans="1:6">
      <c r="A6" s="4" t="s">
        <v>75</v>
      </c>
      <c r="B6" s="5" t="n">
        <v>733</v>
      </c>
      <c r="C6" s="5" t="n">
        <v>642</v>
      </c>
    </row>
    <row r="7" spans="1:6">
      <c r="A7" s="4" t="s">
        <v>276</v>
      </c>
      <c r="B7" s="5" t="n">
        <v>8318</v>
      </c>
      <c r="C7" s="5" t="n">
        <v>7387</v>
      </c>
    </row>
    <row r="8" spans="1:6">
      <c r="A8" s="3" t="s">
        <v>277</v>
      </c>
    </row>
    <row r="9" spans="1:6">
      <c r="A9" s="4" t="s">
        <v>73</v>
      </c>
      <c r="B9" s="5" t="n">
        <v>736</v>
      </c>
      <c r="C9" s="5" t="n">
        <v>630</v>
      </c>
    </row>
    <row r="10" spans="1:6">
      <c r="A10" s="4" t="s">
        <v>74</v>
      </c>
      <c r="B10" s="5" t="n">
        <v>412</v>
      </c>
      <c r="C10" s="5" t="n">
        <v>394</v>
      </c>
    </row>
    <row r="11" spans="1:6">
      <c r="A11" s="4" t="s">
        <v>75</v>
      </c>
      <c r="B11" s="5" t="n">
        <v>377</v>
      </c>
      <c r="C11" s="5" t="n">
        <v>422</v>
      </c>
    </row>
    <row r="12" spans="1:6">
      <c r="A12" s="4" t="s">
        <v>278</v>
      </c>
      <c r="B12" s="5" t="n">
        <v>1525</v>
      </c>
      <c r="C12" s="5" t="n">
        <v>1446</v>
      </c>
    </row>
    <row r="13" spans="1:6">
      <c r="A13" s="4" t="s">
        <v>279</v>
      </c>
      <c r="B13" s="5" t="n">
        <v>6793</v>
      </c>
      <c r="C13" s="5" t="n">
        <v>5941</v>
      </c>
    </row>
    <row r="14" spans="1:6">
      <c r="A14" s="3" t="s">
        <v>80</v>
      </c>
    </row>
    <row r="15" spans="1:6">
      <c r="A15" s="4" t="s">
        <v>81</v>
      </c>
      <c r="B15" s="5" t="n">
        <v>3330</v>
      </c>
      <c r="C15" s="5" t="n">
        <v>3048</v>
      </c>
    </row>
    <row r="16" spans="1:6">
      <c r="A16" s="4" t="s">
        <v>82</v>
      </c>
      <c r="B16" s="5" t="n">
        <v>1721</v>
      </c>
      <c r="C16" s="5" t="n">
        <v>1733</v>
      </c>
    </row>
    <row r="17" spans="1:6">
      <c r="A17" s="4" t="s">
        <v>83</v>
      </c>
      <c r="B17" s="5" t="n">
        <v>739</v>
      </c>
      <c r="C17" s="5" t="n">
        <v>627</v>
      </c>
    </row>
    <row r="18" spans="1:6">
      <c r="A18" s="4" t="s">
        <v>85</v>
      </c>
      <c r="B18" s="5" t="n">
        <v>1003</v>
      </c>
      <c r="C18" s="5" t="n">
        <v>533</v>
      </c>
    </row>
    <row r="19" spans="1:6">
      <c r="A19" s="4" t="s">
        <v>87</v>
      </c>
      <c r="B19" s="5" t="n">
        <v>1073</v>
      </c>
      <c r="C19" s="5" t="n">
        <v>566</v>
      </c>
    </row>
    <row r="20" spans="1:6">
      <c r="A20" s="4" t="s">
        <v>280</v>
      </c>
      <c r="B20" s="5" t="n">
        <v>322</v>
      </c>
      <c r="C20" s="5" t="n">
        <v>174</v>
      </c>
    </row>
    <row r="21" spans="1:6">
      <c r="A21" s="4" t="s">
        <v>89</v>
      </c>
      <c r="B21" s="5" t="n">
        <v>751</v>
      </c>
      <c r="C21" s="5" t="n">
        <v>392</v>
      </c>
    </row>
    <row r="22" spans="1:6">
      <c r="A22" s="4" t="s">
        <v>281</v>
      </c>
      <c r="B22" s="5" t="n">
        <v>11</v>
      </c>
      <c r="C22" s="5" t="n">
        <v>43</v>
      </c>
    </row>
    <row r="23" spans="1:6">
      <c r="A23" s="4" t="s">
        <v>102</v>
      </c>
      <c r="B23" s="5" t="n">
        <v>541</v>
      </c>
      <c r="C23" s="5" t="n">
        <v>501</v>
      </c>
    </row>
    <row r="24" spans="1:6">
      <c r="A24" s="4" t="s">
        <v>282</v>
      </c>
      <c r="B24" s="5" t="n">
        <v>324</v>
      </c>
      <c r="C24" s="5" t="n">
        <v>222</v>
      </c>
    </row>
    <row r="25" spans="1:6">
      <c r="A25" s="4" t="s">
        <v>104</v>
      </c>
      <c r="B25" s="5" t="n">
        <v>-248</v>
      </c>
      <c r="C25" s="5" t="n">
        <v>-19</v>
      </c>
    </row>
    <row r="26" spans="1:6">
      <c r="A26" s="4" t="s">
        <v>283</v>
      </c>
      <c r="B26" s="5" t="n">
        <v>0</v>
      </c>
      <c r="C26" s="5" t="n">
        <v>-3</v>
      </c>
    </row>
    <row r="27" spans="1:6">
      <c r="A27" s="4" t="s">
        <v>106</v>
      </c>
      <c r="B27" s="5" t="n">
        <v>1379</v>
      </c>
      <c r="C27" s="5" t="n">
        <v>1136</v>
      </c>
    </row>
    <row r="28" spans="1:6">
      <c r="A28" s="4" t="s">
        <v>108</v>
      </c>
      <c r="B28" s="5" t="n">
        <v>-1454</v>
      </c>
      <c r="C28" s="5" t="n">
        <v>-916</v>
      </c>
    </row>
    <row r="29" spans="1:6">
      <c r="A29" s="4" t="s">
        <v>109</v>
      </c>
      <c r="B29" s="5" t="n">
        <v>-29</v>
      </c>
      <c r="C29" s="5" t="n">
        <v>-34</v>
      </c>
    </row>
    <row r="30" spans="1:6">
      <c r="A30" s="4" t="s">
        <v>110</v>
      </c>
      <c r="B30" s="5" t="n">
        <v>63</v>
      </c>
      <c r="C30" s="5" t="n">
        <v>16</v>
      </c>
    </row>
    <row r="31" spans="1:6">
      <c r="A31" s="4" t="s">
        <v>41</v>
      </c>
      <c r="B31" s="5" t="n">
        <v>-181</v>
      </c>
      <c r="C31" s="5" t="n">
        <v>-22</v>
      </c>
    </row>
    <row r="32" spans="1:6">
      <c r="A32" s="4" t="s">
        <v>44</v>
      </c>
      <c r="B32" s="5" t="n">
        <v>-219</v>
      </c>
      <c r="C32" s="5" t="n">
        <v>-350</v>
      </c>
    </row>
    <row r="33" spans="1:6">
      <c r="A33" s="4" t="s">
        <v>45</v>
      </c>
      <c r="B33" s="5" t="n">
        <v>92</v>
      </c>
      <c r="C33" s="5" t="n">
        <v>-272</v>
      </c>
    </row>
    <row r="34" spans="1:6">
      <c r="A34" s="4" t="s">
        <v>284</v>
      </c>
      <c r="B34" s="5" t="n">
        <v>-1123</v>
      </c>
      <c r="C34" s="5" t="n">
        <v>-416</v>
      </c>
    </row>
    <row r="35" spans="1:6">
      <c r="A35" s="4" t="s">
        <v>111</v>
      </c>
      <c r="B35" s="5" t="n">
        <v>16</v>
      </c>
      <c r="C35" s="5" t="n">
        <v>3</v>
      </c>
    </row>
    <row r="36" spans="1:6">
      <c r="A36" s="4" t="s">
        <v>285</v>
      </c>
      <c r="B36" s="5" t="n">
        <v>2389</v>
      </c>
      <c r="C36" s="5" t="n">
        <v>1207</v>
      </c>
    </row>
    <row r="37" spans="1:6">
      <c r="A37" s="4" t="s">
        <v>286</v>
      </c>
      <c r="B37" s="5" t="n">
        <v>-462</v>
      </c>
      <c r="C37" s="5" t="n">
        <v>-488</v>
      </c>
    </row>
    <row r="38" spans="1:6">
      <c r="A38" s="4" t="s">
        <v>116</v>
      </c>
      <c r="B38" s="5" t="n">
        <v>-188</v>
      </c>
      <c r="C38" s="5" t="n">
        <v>-90</v>
      </c>
    </row>
    <row r="39" spans="1:6">
      <c r="A39" s="4" t="s">
        <v>287</v>
      </c>
      <c r="B39" s="5" t="n">
        <v>-650</v>
      </c>
      <c r="C39" s="5" t="n">
        <v>-578</v>
      </c>
    </row>
    <row r="40" spans="1:6">
      <c r="A40" s="4" t="s">
        <v>119</v>
      </c>
      <c r="B40" s="5" t="n">
        <v>90</v>
      </c>
      <c r="C40" s="5" t="n">
        <v>122</v>
      </c>
    </row>
    <row r="41" spans="1:6">
      <c r="A41" s="4" t="s">
        <v>288</v>
      </c>
      <c r="B41" s="5" t="n">
        <v>0</v>
      </c>
      <c r="C41" s="5" t="n">
        <v>3</v>
      </c>
    </row>
    <row r="42" spans="1:6">
      <c r="A42" s="4" t="s">
        <v>121</v>
      </c>
      <c r="B42" s="5" t="n">
        <v>-324</v>
      </c>
      <c r="C42" s="5" t="n">
        <v>-315</v>
      </c>
    </row>
    <row r="43" spans="1:6">
      <c r="A43" s="4" t="s">
        <v>289</v>
      </c>
      <c r="B43" s="5" t="n">
        <v>-234</v>
      </c>
      <c r="C43" s="5" t="n">
        <v>-190</v>
      </c>
    </row>
    <row r="44" spans="1:6">
      <c r="A44" s="4" t="s">
        <v>290</v>
      </c>
      <c r="B44" s="5" t="n">
        <v>1505</v>
      </c>
      <c r="C44" s="5" t="n">
        <v>439</v>
      </c>
    </row>
    <row r="45" spans="1:6">
      <c r="A45" s="4" t="s">
        <v>124</v>
      </c>
      <c r="B45" s="5" t="n">
        <v>8895</v>
      </c>
      <c r="C45" s="5" t="n">
        <v>15885</v>
      </c>
    </row>
    <row r="46" spans="1:6">
      <c r="A46" s="4" t="s">
        <v>125</v>
      </c>
      <c r="B46" s="5" t="n">
        <v>10400</v>
      </c>
      <c r="C46" s="5" t="n">
        <v>16324</v>
      </c>
    </row>
    <row r="47" spans="1:6">
      <c r="A47" s="4" t="s">
        <v>128</v>
      </c>
      <c r="B47" s="5" t="n">
        <v>15</v>
      </c>
      <c r="C47" s="5" t="n">
        <v>22</v>
      </c>
    </row>
    <row r="48" spans="1:6">
      <c r="A48" s="4" t="s">
        <v>90</v>
      </c>
      <c r="B48" s="5" t="n">
        <v>751</v>
      </c>
      <c r="C48" s="5" t="n">
        <v>392</v>
      </c>
    </row>
    <row r="49" spans="1:6">
      <c r="A49" s="4" t="s">
        <v>90</v>
      </c>
      <c r="B49" s="7" t="n">
        <v>751</v>
      </c>
      <c r="C49" s="7" t="n">
        <v>392</v>
      </c>
    </row>
    <row r="50" spans="1:6">
      <c r="A50" s="4" t="s">
        <v>291</v>
      </c>
      <c r="B50" s="9" t="n">
        <v>0.03</v>
      </c>
      <c r="C50" s="9" t="n">
        <v>0.02</v>
      </c>
    </row>
    <row r="51" spans="1:6">
      <c r="A51" s="4" t="s">
        <v>292</v>
      </c>
      <c r="B51" s="9" t="n">
        <v>0.03</v>
      </c>
      <c r="C51" s="9" t="n">
        <v>0.02</v>
      </c>
    </row>
    <row r="52" spans="1:6">
      <c r="A52" s="3" t="s">
        <v>29</v>
      </c>
    </row>
    <row r="53" spans="1:6">
      <c r="A53" s="4" t="s">
        <v>30</v>
      </c>
      <c r="B53" s="7" t="n">
        <v>10400</v>
      </c>
      <c r="C53" s="7" t="n">
        <v>15885</v>
      </c>
      <c r="D53" s="7" t="n">
        <v>10400</v>
      </c>
      <c r="E53" s="7" t="n">
        <v>8895</v>
      </c>
      <c r="F53" s="7" t="n">
        <v>16324</v>
      </c>
    </row>
    <row r="54" spans="1:6">
      <c r="A54" s="4" t="s">
        <v>293</v>
      </c>
      <c r="D54" s="5" t="n">
        <v>2759</v>
      </c>
      <c r="E54" s="5" t="n">
        <v>2754</v>
      </c>
    </row>
    <row r="55" spans="1:6">
      <c r="A55" s="4" t="s">
        <v>32</v>
      </c>
      <c r="D55" s="5" t="n">
        <v>5499</v>
      </c>
      <c r="E55" s="5" t="n">
        <v>6964</v>
      </c>
      <c r="F55" s="5" t="n">
        <v>6964</v>
      </c>
    </row>
    <row r="56" spans="1:6">
      <c r="A56" s="4" t="s">
        <v>33</v>
      </c>
      <c r="D56" s="5" t="n">
        <v>0</v>
      </c>
      <c r="E56" s="5" t="n">
        <v>169</v>
      </c>
    </row>
    <row r="57" spans="1:6">
      <c r="A57" s="4" t="s">
        <v>34</v>
      </c>
      <c r="D57" s="5" t="n">
        <v>492</v>
      </c>
      <c r="E57" s="5" t="n">
        <v>521</v>
      </c>
    </row>
    <row r="58" spans="1:6">
      <c r="A58" s="4" t="s">
        <v>35</v>
      </c>
      <c r="D58" s="5" t="n">
        <v>19150</v>
      </c>
      <c r="E58" s="5" t="n">
        <v>19303</v>
      </c>
    </row>
    <row r="59" spans="1:6">
      <c r="A59" s="4" t="s">
        <v>40</v>
      </c>
      <c r="D59" s="5" t="n">
        <v>577</v>
      </c>
      <c r="E59" s="5" t="n">
        <v>942</v>
      </c>
    </row>
    <row r="60" spans="1:6">
      <c r="A60" s="4" t="s">
        <v>37</v>
      </c>
      <c r="D60" s="5" t="n">
        <v>3731</v>
      </c>
      <c r="E60" s="5" t="n">
        <v>12779</v>
      </c>
    </row>
    <row r="61" spans="1:6">
      <c r="A61" s="4" t="s">
        <v>38</v>
      </c>
      <c r="D61" s="5" t="n">
        <v>12712</v>
      </c>
      <c r="E61" s="5" t="n">
        <v>3743</v>
      </c>
    </row>
    <row r="62" spans="1:6">
      <c r="A62" s="4" t="s">
        <v>41</v>
      </c>
      <c r="D62" s="5" t="n">
        <v>64</v>
      </c>
      <c r="E62" s="5" t="n">
        <v>245</v>
      </c>
    </row>
    <row r="63" spans="1:6">
      <c r="A63" s="4" t="s">
        <v>42</v>
      </c>
      <c r="D63" s="5" t="n">
        <v>50261</v>
      </c>
      <c r="E63" s="5" t="n">
        <v>50180</v>
      </c>
    </row>
    <row r="64" spans="1:6">
      <c r="A64" s="3" t="s">
        <v>43</v>
      </c>
    </row>
    <row r="65" spans="1:6">
      <c r="A65" s="4" t="s">
        <v>44</v>
      </c>
      <c r="D65" s="5" t="n">
        <v>657</v>
      </c>
      <c r="E65" s="5" t="n">
        <v>876</v>
      </c>
    </row>
    <row r="66" spans="1:6">
      <c r="A66" s="4" t="s">
        <v>45</v>
      </c>
      <c r="D66" s="5" t="n">
        <v>1928</v>
      </c>
      <c r="E66" s="5" t="n">
        <v>1836</v>
      </c>
    </row>
    <row r="67" spans="1:6">
      <c r="A67" s="4" t="s">
        <v>47</v>
      </c>
      <c r="D67" s="5" t="n">
        <v>12704</v>
      </c>
      <c r="E67" s="5" t="n">
        <v>13655</v>
      </c>
      <c r="F67" s="5" t="n">
        <v>13655</v>
      </c>
    </row>
    <row r="68" spans="1:6">
      <c r="A68" s="4" t="s">
        <v>48</v>
      </c>
      <c r="D68" s="5" t="n">
        <v>15763</v>
      </c>
      <c r="E68" s="5" t="n">
        <v>16367</v>
      </c>
    </row>
    <row r="69" spans="1:6">
      <c r="A69" s="4" t="s">
        <v>49</v>
      </c>
      <c r="D69" s="5" t="n">
        <v>3618</v>
      </c>
      <c r="E69" s="5" t="n">
        <v>3790</v>
      </c>
      <c r="F69" s="5" t="n">
        <v>3790</v>
      </c>
    </row>
    <row r="70" spans="1:6">
      <c r="A70" s="4" t="s">
        <v>50</v>
      </c>
      <c r="D70" s="5" t="n">
        <v>163</v>
      </c>
      <c r="E70" s="5" t="n">
        <v>147</v>
      </c>
    </row>
    <row r="71" spans="1:6">
      <c r="A71" s="4" t="s">
        <v>294</v>
      </c>
      <c r="D71" s="5" t="n">
        <v>22</v>
      </c>
      <c r="E71" s="5" t="n">
        <v>22</v>
      </c>
    </row>
    <row r="72" spans="1:6">
      <c r="A72" s="4" t="s">
        <v>56</v>
      </c>
      <c r="D72" s="5" t="n">
        <v>22064</v>
      </c>
      <c r="E72" s="5" t="n">
        <v>21650</v>
      </c>
    </row>
    <row r="73" spans="1:6">
      <c r="A73" s="4" t="s">
        <v>295</v>
      </c>
      <c r="D73" s="5" t="n">
        <v>-1452</v>
      </c>
      <c r="E73" s="5" t="n">
        <v>-1452</v>
      </c>
    </row>
    <row r="74" spans="1:6">
      <c r="A74" s="4" t="s">
        <v>58</v>
      </c>
      <c r="D74" s="5" t="n">
        <v>10083</v>
      </c>
      <c r="E74" s="5" t="n">
        <v>9656</v>
      </c>
    </row>
    <row r="75" spans="1:6">
      <c r="A75" s="4" t="s">
        <v>59</v>
      </c>
      <c r="D75" s="5" t="n">
        <v>30717</v>
      </c>
      <c r="E75" s="5" t="n">
        <v>29876</v>
      </c>
    </row>
    <row r="76" spans="1:6">
      <c r="A76" s="4" t="s">
        <v>60</v>
      </c>
      <c r="D76" s="7" t="n">
        <v>50261</v>
      </c>
      <c r="E76" s="7" t="n">
        <v>50180</v>
      </c>
    </row>
    <row r="77" spans="1:6">
      <c r="A77" s="4" t="s">
        <v>296</v>
      </c>
    </row>
    <row r="78" spans="1:6">
      <c r="A78" s="3" t="s">
        <v>275</v>
      </c>
    </row>
    <row r="79" spans="1:6">
      <c r="A79" s="4" t="s">
        <v>73</v>
      </c>
      <c r="C79" s="5" t="n">
        <v>2299</v>
      </c>
    </row>
    <row r="80" spans="1:6">
      <c r="A80" s="4" t="s">
        <v>74</v>
      </c>
      <c r="C80" s="5" t="n">
        <v>4497</v>
      </c>
    </row>
    <row r="81" spans="1:6">
      <c r="A81" s="4" t="s">
        <v>75</v>
      </c>
      <c r="C81" s="5" t="n">
        <v>614</v>
      </c>
    </row>
    <row r="82" spans="1:6">
      <c r="A82" s="4" t="s">
        <v>276</v>
      </c>
      <c r="C82" s="5" t="n">
        <v>7410</v>
      </c>
    </row>
    <row r="83" spans="1:6">
      <c r="A83" s="3" t="s">
        <v>277</v>
      </c>
    </row>
    <row r="84" spans="1:6">
      <c r="A84" s="4" t="s">
        <v>73</v>
      </c>
      <c r="C84" s="5" t="n">
        <v>630</v>
      </c>
    </row>
    <row r="85" spans="1:6">
      <c r="A85" s="4" t="s">
        <v>74</v>
      </c>
      <c r="C85" s="5" t="n">
        <v>394</v>
      </c>
    </row>
    <row r="86" spans="1:6">
      <c r="A86" s="4" t="s">
        <v>75</v>
      </c>
      <c r="C86" s="5" t="n">
        <v>569</v>
      </c>
    </row>
    <row r="87" spans="1:6">
      <c r="A87" s="4" t="s">
        <v>278</v>
      </c>
      <c r="C87" s="5" t="n">
        <v>1593</v>
      </c>
    </row>
    <row r="88" spans="1:6">
      <c r="A88" s="4" t="s">
        <v>279</v>
      </c>
      <c r="C88" s="5" t="n">
        <v>5817</v>
      </c>
    </row>
    <row r="89" spans="1:6">
      <c r="A89" s="3" t="s">
        <v>80</v>
      </c>
    </row>
    <row r="90" spans="1:6">
      <c r="A90" s="4" t="s">
        <v>81</v>
      </c>
      <c r="C90" s="5" t="n">
        <v>2901</v>
      </c>
    </row>
    <row r="91" spans="1:6">
      <c r="A91" s="4" t="s">
        <v>82</v>
      </c>
      <c r="C91" s="5" t="n">
        <v>1733</v>
      </c>
    </row>
    <row r="92" spans="1:6">
      <c r="A92" s="4" t="s">
        <v>83</v>
      </c>
      <c r="C92" s="5" t="n">
        <v>627</v>
      </c>
    </row>
    <row r="93" spans="1:6">
      <c r="A93" s="4" t="s">
        <v>297</v>
      </c>
      <c r="C93" s="5" t="n">
        <v>5261</v>
      </c>
    </row>
    <row r="94" spans="1:6">
      <c r="A94" s="4" t="s">
        <v>85</v>
      </c>
      <c r="C94" s="5" t="n">
        <v>556</v>
      </c>
    </row>
    <row r="95" spans="1:6">
      <c r="A95" s="4" t="s">
        <v>298</v>
      </c>
      <c r="C95" s="5" t="n">
        <v>33</v>
      </c>
    </row>
    <row r="96" spans="1:6">
      <c r="A96" s="4" t="s">
        <v>87</v>
      </c>
      <c r="C96" s="5" t="n">
        <v>589</v>
      </c>
    </row>
    <row r="97" spans="1:6">
      <c r="A97" s="4" t="s">
        <v>280</v>
      </c>
      <c r="C97" s="5" t="n">
        <v>182</v>
      </c>
    </row>
    <row r="98" spans="1:6">
      <c r="A98" s="4" t="s">
        <v>89</v>
      </c>
      <c r="C98" s="5" t="n">
        <v>407</v>
      </c>
    </row>
    <row r="99" spans="1:6">
      <c r="A99" s="4" t="s">
        <v>281</v>
      </c>
      <c r="C99" s="5" t="n">
        <v>43</v>
      </c>
    </row>
    <row r="100" spans="1:6">
      <c r="A100" s="4" t="s">
        <v>102</v>
      </c>
      <c r="C100" s="5" t="n">
        <v>501</v>
      </c>
    </row>
    <row r="101" spans="1:6">
      <c r="A101" s="4" t="s">
        <v>282</v>
      </c>
      <c r="C101" s="5" t="n">
        <v>222</v>
      </c>
    </row>
    <row r="102" spans="1:6">
      <c r="A102" s="4" t="s">
        <v>104</v>
      </c>
      <c r="C102" s="5" t="n">
        <v>-19</v>
      </c>
    </row>
    <row r="103" spans="1:6">
      <c r="A103" s="4" t="s">
        <v>283</v>
      </c>
      <c r="C103" s="5" t="n">
        <v>-3</v>
      </c>
    </row>
    <row r="104" spans="1:6">
      <c r="A104" s="4" t="s">
        <v>106</v>
      </c>
      <c r="C104" s="5" t="n">
        <v>1151</v>
      </c>
    </row>
    <row r="105" spans="1:6">
      <c r="A105" s="4" t="s">
        <v>108</v>
      </c>
      <c r="C105" s="5" t="n">
        <v>698</v>
      </c>
    </row>
    <row r="106" spans="1:6">
      <c r="A106" s="4" t="s">
        <v>109</v>
      </c>
      <c r="C106" s="5" t="n">
        <v>34</v>
      </c>
    </row>
    <row r="107" spans="1:6">
      <c r="A107" s="4" t="s">
        <v>299</v>
      </c>
      <c r="C107" s="5" t="n">
        <v>165</v>
      </c>
    </row>
    <row r="108" spans="1:6">
      <c r="A108" s="4" t="s">
        <v>110</v>
      </c>
      <c r="C108" s="5" t="n">
        <v>-16</v>
      </c>
    </row>
    <row r="109" spans="1:6">
      <c r="A109" s="4" t="s">
        <v>41</v>
      </c>
      <c r="C109" s="5" t="n">
        <v>22</v>
      </c>
    </row>
    <row r="110" spans="1:6">
      <c r="A110" s="4" t="s">
        <v>44</v>
      </c>
      <c r="C110" s="5" t="n">
        <v>-350</v>
      </c>
    </row>
    <row r="111" spans="1:6">
      <c r="A111" s="4" t="s">
        <v>45</v>
      </c>
      <c r="C111" s="5" t="n">
        <v>-272</v>
      </c>
    </row>
    <row r="112" spans="1:6">
      <c r="A112" s="4" t="s">
        <v>284</v>
      </c>
      <c r="C112" s="5" t="n">
        <v>-222</v>
      </c>
    </row>
    <row r="113" spans="1:6">
      <c r="A113" s="4" t="s">
        <v>111</v>
      </c>
      <c r="C113" s="5" t="n">
        <v>-3</v>
      </c>
    </row>
    <row r="114" spans="1:6">
      <c r="A114" s="4" t="s">
        <v>285</v>
      </c>
      <c r="C114" s="5" t="n">
        <v>1207</v>
      </c>
    </row>
    <row r="115" spans="1:6">
      <c r="A115" s="4" t="s">
        <v>286</v>
      </c>
      <c r="C115" s="5" t="n">
        <v>-488</v>
      </c>
    </row>
    <row r="116" spans="1:6">
      <c r="A116" s="4" t="s">
        <v>116</v>
      </c>
      <c r="C116" s="5" t="n">
        <v>-90</v>
      </c>
    </row>
    <row r="117" spans="1:6">
      <c r="A117" s="4" t="s">
        <v>287</v>
      </c>
      <c r="C117" s="5" t="n">
        <v>-578</v>
      </c>
    </row>
    <row r="118" spans="1:6">
      <c r="A118" s="4" t="s">
        <v>119</v>
      </c>
      <c r="C118" s="5" t="n">
        <v>122</v>
      </c>
    </row>
    <row r="119" spans="1:6">
      <c r="A119" s="4" t="s">
        <v>288</v>
      </c>
      <c r="C119" s="5" t="n">
        <v>3</v>
      </c>
    </row>
    <row r="120" spans="1:6">
      <c r="A120" s="4" t="s">
        <v>121</v>
      </c>
      <c r="C120" s="5" t="n">
        <v>-315</v>
      </c>
    </row>
    <row r="121" spans="1:6">
      <c r="A121" s="4" t="s">
        <v>289</v>
      </c>
      <c r="C121" s="5" t="n">
        <v>-190</v>
      </c>
    </row>
    <row r="122" spans="1:6">
      <c r="A122" s="4" t="s">
        <v>290</v>
      </c>
      <c r="C122" s="5" t="n">
        <v>439</v>
      </c>
    </row>
    <row r="123" spans="1:6">
      <c r="A123" s="4" t="s">
        <v>124</v>
      </c>
      <c r="C123" s="5" t="n">
        <v>15885</v>
      </c>
    </row>
    <row r="124" spans="1:6">
      <c r="A124" s="4" t="s">
        <v>125</v>
      </c>
      <c r="C124" s="5" t="n">
        <v>16324</v>
      </c>
    </row>
    <row r="125" spans="1:6">
      <c r="A125" s="4" t="s">
        <v>128</v>
      </c>
      <c r="C125" s="5" t="n">
        <v>22</v>
      </c>
    </row>
    <row r="126" spans="1:6">
      <c r="A126" s="4" t="s">
        <v>90</v>
      </c>
      <c r="C126" s="5" t="n">
        <v>407</v>
      </c>
    </row>
    <row r="127" spans="1:6">
      <c r="A127" s="4" t="s">
        <v>90</v>
      </c>
      <c r="C127" s="7" t="n">
        <v>407</v>
      </c>
    </row>
    <row r="128" spans="1:6">
      <c r="A128" s="4" t="s">
        <v>291</v>
      </c>
      <c r="C128" s="9" t="n">
        <v>0.02</v>
      </c>
    </row>
    <row r="129" spans="1:6">
      <c r="A129" s="4" t="s">
        <v>292</v>
      </c>
      <c r="C129" s="9" t="n">
        <v>0.02</v>
      </c>
    </row>
    <row r="130" spans="1:6">
      <c r="A130" s="3" t="s">
        <v>29</v>
      </c>
    </row>
    <row r="131" spans="1:6">
      <c r="A131" s="4" t="s">
        <v>30</v>
      </c>
      <c r="C131" s="7" t="n">
        <v>16324</v>
      </c>
      <c r="F131" s="5" t="n">
        <v>16324</v>
      </c>
    </row>
    <row r="132" spans="1:6">
      <c r="A132" s="4" t="s">
        <v>293</v>
      </c>
      <c r="F132" s="5" t="n">
        <v>3270</v>
      </c>
    </row>
    <row r="133" spans="1:6">
      <c r="A133" s="4" t="s">
        <v>32</v>
      </c>
      <c r="F133" s="5" t="n">
        <v>5340</v>
      </c>
    </row>
    <row r="134" spans="1:6">
      <c r="A134" s="4" t="s">
        <v>33</v>
      </c>
      <c r="F134" s="5" t="n">
        <v>35</v>
      </c>
    </row>
    <row r="135" spans="1:6">
      <c r="A135" s="4" t="s">
        <v>34</v>
      </c>
      <c r="F135" s="5" t="n">
        <v>477</v>
      </c>
    </row>
    <row r="136" spans="1:6">
      <c r="A136" s="4" t="s">
        <v>35</v>
      </c>
      <c r="F136" s="5" t="n">
        <v>25446</v>
      </c>
    </row>
    <row r="137" spans="1:6">
      <c r="A137" s="4" t="s">
        <v>40</v>
      </c>
      <c r="F137" s="5" t="n">
        <v>517</v>
      </c>
    </row>
    <row r="138" spans="1:6">
      <c r="A138" s="4" t="s">
        <v>37</v>
      </c>
      <c r="F138" s="5" t="n">
        <v>4040</v>
      </c>
    </row>
    <row r="139" spans="1:6">
      <c r="A139" s="4" t="s">
        <v>38</v>
      </c>
      <c r="F139" s="5" t="n">
        <v>12712</v>
      </c>
    </row>
    <row r="140" spans="1:6">
      <c r="A140" s="4" t="s">
        <v>39</v>
      </c>
      <c r="F140" s="5" t="n">
        <v>959</v>
      </c>
    </row>
    <row r="141" spans="1:6">
      <c r="A141" s="4" t="s">
        <v>41</v>
      </c>
      <c r="F141" s="5" t="n">
        <v>38</v>
      </c>
    </row>
    <row r="142" spans="1:6">
      <c r="A142" s="4" t="s">
        <v>42</v>
      </c>
      <c r="F142" s="5" t="n">
        <v>43712</v>
      </c>
    </row>
    <row r="143" spans="1:6">
      <c r="A143" s="3" t="s">
        <v>43</v>
      </c>
    </row>
    <row r="144" spans="1:6">
      <c r="A144" s="4" t="s">
        <v>44</v>
      </c>
      <c r="F144" s="5" t="n">
        <v>489</v>
      </c>
    </row>
    <row r="145" spans="1:6">
      <c r="A145" s="4" t="s">
        <v>45</v>
      </c>
      <c r="F145" s="5" t="n">
        <v>1621</v>
      </c>
    </row>
    <row r="146" spans="1:6">
      <c r="A146" s="4" t="s">
        <v>47</v>
      </c>
      <c r="F146" s="5" t="n">
        <v>11672</v>
      </c>
    </row>
    <row r="147" spans="1:6">
      <c r="A147" s="4" t="s">
        <v>300</v>
      </c>
      <c r="F147" s="5" t="n">
        <v>34</v>
      </c>
    </row>
    <row r="148" spans="1:6">
      <c r="A148" s="4" t="s">
        <v>48</v>
      </c>
      <c r="F148" s="5" t="n">
        <v>13816</v>
      </c>
    </row>
    <row r="149" spans="1:6">
      <c r="A149" s="4" t="s">
        <v>49</v>
      </c>
      <c r="F149" s="5" t="n">
        <v>3718</v>
      </c>
    </row>
    <row r="150" spans="1:6">
      <c r="A150" s="4" t="s">
        <v>50</v>
      </c>
      <c r="F150" s="5" t="n">
        <v>41</v>
      </c>
    </row>
    <row r="151" spans="1:6">
      <c r="A151" s="4" t="s">
        <v>294</v>
      </c>
      <c r="F151" s="5" t="n">
        <v>21</v>
      </c>
    </row>
    <row r="152" spans="1:6">
      <c r="A152" s="4" t="s">
        <v>56</v>
      </c>
      <c r="F152" s="5" t="n">
        <v>19930</v>
      </c>
    </row>
    <row r="153" spans="1:6">
      <c r="A153" s="4" t="s">
        <v>295</v>
      </c>
      <c r="F153" s="5" t="n">
        <v>-1452</v>
      </c>
    </row>
    <row r="154" spans="1:6">
      <c r="A154" s="4" t="s">
        <v>58</v>
      </c>
      <c r="F154" s="5" t="n">
        <v>7638</v>
      </c>
    </row>
    <row r="155" spans="1:6">
      <c r="A155" s="4" t="s">
        <v>59</v>
      </c>
      <c r="F155" s="5" t="n">
        <v>26137</v>
      </c>
    </row>
    <row r="156" spans="1:6">
      <c r="A156" s="4" t="s">
        <v>60</v>
      </c>
      <c r="F156" s="5" t="n">
        <v>43712</v>
      </c>
    </row>
    <row r="157" spans="1:6">
      <c r="A157" s="4" t="s">
        <v>301</v>
      </c>
    </row>
    <row r="158" spans="1:6">
      <c r="A158" s="3" t="s">
        <v>29</v>
      </c>
    </row>
    <row r="159" spans="1:6">
      <c r="A159" s="4" t="s">
        <v>33</v>
      </c>
      <c r="F159" s="5" t="n">
        <v>362</v>
      </c>
    </row>
    <row r="160" spans="1:6">
      <c r="A160" s="4" t="s">
        <v>35</v>
      </c>
      <c r="F160" s="5" t="n">
        <v>362</v>
      </c>
    </row>
    <row r="161" spans="1:6">
      <c r="A161" s="4" t="s">
        <v>42</v>
      </c>
      <c r="F161" s="5" t="n">
        <v>362</v>
      </c>
    </row>
    <row r="162" spans="1:6">
      <c r="A162" s="3" t="s">
        <v>43</v>
      </c>
    </row>
    <row r="163" spans="1:6">
      <c r="A163" s="4" t="s">
        <v>47</v>
      </c>
      <c r="F163" s="5" t="n">
        <v>-29</v>
      </c>
    </row>
    <row r="164" spans="1:6">
      <c r="A164" s="4" t="s">
        <v>300</v>
      </c>
      <c r="F164" s="5" t="n">
        <v>62</v>
      </c>
    </row>
    <row r="165" spans="1:6">
      <c r="A165" s="4" t="s">
        <v>48</v>
      </c>
      <c r="F165" s="5" t="n">
        <v>33</v>
      </c>
    </row>
    <row r="166" spans="1:6">
      <c r="A166" s="4" t="s">
        <v>49</v>
      </c>
      <c r="F166" s="5" t="n">
        <v>68</v>
      </c>
    </row>
    <row r="167" spans="1:6">
      <c r="A167" s="4" t="s">
        <v>58</v>
      </c>
      <c r="F167" s="5" t="n">
        <v>-585</v>
      </c>
    </row>
    <row r="168" spans="1:6">
      <c r="A168" s="4" t="s">
        <v>59</v>
      </c>
      <c r="F168" s="5" t="n">
        <v>-585</v>
      </c>
    </row>
    <row r="169" spans="1:6">
      <c r="A169" s="4" t="s">
        <v>60</v>
      </c>
      <c r="F169" s="5" t="n">
        <v>-484</v>
      </c>
    </row>
    <row r="170" spans="1:6">
      <c r="A170" s="4" t="s">
        <v>302</v>
      </c>
    </row>
    <row r="171" spans="1:6">
      <c r="A171" s="3" t="s">
        <v>29</v>
      </c>
    </row>
    <row r="172" spans="1:6">
      <c r="A172" s="4" t="s">
        <v>32</v>
      </c>
      <c r="F172" s="5" t="n">
        <v>-423</v>
      </c>
    </row>
    <row r="173" spans="1:6">
      <c r="A173" s="4" t="s">
        <v>35</v>
      </c>
      <c r="F173" s="5" t="n">
        <v>-423</v>
      </c>
    </row>
    <row r="174" spans="1:6">
      <c r="A174" s="4" t="s">
        <v>42</v>
      </c>
      <c r="F174" s="5" t="n">
        <v>-423</v>
      </c>
    </row>
    <row r="175" spans="1:6">
      <c r="A175" s="3" t="s">
        <v>43</v>
      </c>
    </row>
    <row r="176" spans="1:6">
      <c r="A176" s="4" t="s">
        <v>47</v>
      </c>
      <c r="F176" s="5" t="n">
        <v>347</v>
      </c>
    </row>
    <row r="177" spans="1:6">
      <c r="A177" s="4" t="s">
        <v>48</v>
      </c>
      <c r="F177" s="5" t="n">
        <v>347</v>
      </c>
    </row>
    <row r="178" spans="1:6">
      <c r="A178" s="4" t="s">
        <v>49</v>
      </c>
      <c r="F178" s="5" t="n">
        <v>76</v>
      </c>
    </row>
    <row r="179" spans="1:6">
      <c r="A179" s="4" t="s">
        <v>60</v>
      </c>
      <c r="F179" s="5" t="n">
        <v>423</v>
      </c>
    </row>
    <row r="180" spans="1:6">
      <c r="A180" s="4" t="s">
        <v>303</v>
      </c>
    </row>
    <row r="181" spans="1:6">
      <c r="A181" s="3" t="s">
        <v>43</v>
      </c>
    </row>
    <row r="182" spans="1:6">
      <c r="A182" s="4" t="s">
        <v>300</v>
      </c>
      <c r="F182" s="5" t="n">
        <v>-96</v>
      </c>
    </row>
    <row r="183" spans="1:6">
      <c r="A183" s="4" t="s">
        <v>48</v>
      </c>
      <c r="F183" s="5" t="n">
        <v>-96</v>
      </c>
    </row>
    <row r="184" spans="1:6">
      <c r="A184" s="4" t="s">
        <v>50</v>
      </c>
      <c r="F184" s="5" t="n">
        <v>96</v>
      </c>
    </row>
    <row r="185" spans="1:6">
      <c r="A185" s="4" t="s">
        <v>304</v>
      </c>
    </row>
    <row r="186" spans="1:6">
      <c r="A186" s="3" t="s">
        <v>275</v>
      </c>
    </row>
    <row r="187" spans="1:6">
      <c r="A187" s="4" t="s">
        <v>73</v>
      </c>
      <c r="C187" s="5" t="n">
        <v>2299</v>
      </c>
    </row>
    <row r="188" spans="1:6">
      <c r="A188" s="4" t="s">
        <v>74</v>
      </c>
      <c r="C188" s="5" t="n">
        <v>4446</v>
      </c>
    </row>
    <row r="189" spans="1:6">
      <c r="A189" s="4" t="s">
        <v>75</v>
      </c>
      <c r="C189" s="5" t="n">
        <v>642</v>
      </c>
    </row>
    <row r="190" spans="1:6">
      <c r="A190" s="4" t="s">
        <v>276</v>
      </c>
      <c r="C190" s="5" t="n">
        <v>7387</v>
      </c>
    </row>
    <row r="191" spans="1:6">
      <c r="A191" s="3" t="s">
        <v>277</v>
      </c>
    </row>
    <row r="192" spans="1:6">
      <c r="A192" s="4" t="s">
        <v>73</v>
      </c>
      <c r="C192" s="5" t="n">
        <v>630</v>
      </c>
    </row>
    <row r="193" spans="1:6">
      <c r="A193" s="4" t="s">
        <v>74</v>
      </c>
      <c r="C193" s="5" t="n">
        <v>394</v>
      </c>
    </row>
    <row r="194" spans="1:6">
      <c r="A194" s="4" t="s">
        <v>75</v>
      </c>
      <c r="C194" s="5" t="n">
        <v>422</v>
      </c>
    </row>
    <row r="195" spans="1:6">
      <c r="A195" s="4" t="s">
        <v>278</v>
      </c>
      <c r="C195" s="5" t="n">
        <v>1446</v>
      </c>
    </row>
    <row r="196" spans="1:6">
      <c r="A196" s="4" t="s">
        <v>279</v>
      </c>
      <c r="C196" s="5" t="n">
        <v>5941</v>
      </c>
    </row>
    <row r="197" spans="1:6">
      <c r="A197" s="3" t="s">
        <v>80</v>
      </c>
    </row>
    <row r="198" spans="1:6">
      <c r="A198" s="4" t="s">
        <v>81</v>
      </c>
      <c r="C198" s="5" t="n">
        <v>3048</v>
      </c>
    </row>
    <row r="199" spans="1:6">
      <c r="A199" s="4" t="s">
        <v>82</v>
      </c>
      <c r="C199" s="5" t="n">
        <v>1733</v>
      </c>
    </row>
    <row r="200" spans="1:6">
      <c r="A200" s="4" t="s">
        <v>83</v>
      </c>
      <c r="C200" s="5" t="n">
        <v>627</v>
      </c>
    </row>
    <row r="201" spans="1:6">
      <c r="A201" s="4" t="s">
        <v>297</v>
      </c>
      <c r="C201" s="5" t="n">
        <v>5408</v>
      </c>
    </row>
    <row r="202" spans="1:6">
      <c r="A202" s="4" t="s">
        <v>85</v>
      </c>
      <c r="C202" s="5" t="n">
        <v>533</v>
      </c>
    </row>
    <row r="203" spans="1:6">
      <c r="A203" s="4" t="s">
        <v>298</v>
      </c>
      <c r="C203" s="5" t="n">
        <v>33</v>
      </c>
    </row>
    <row r="204" spans="1:6">
      <c r="A204" s="4" t="s">
        <v>87</v>
      </c>
      <c r="C204" s="5" t="n">
        <v>566</v>
      </c>
    </row>
    <row r="205" spans="1:6">
      <c r="A205" s="4" t="s">
        <v>280</v>
      </c>
      <c r="C205" s="5" t="n">
        <v>174</v>
      </c>
    </row>
    <row r="206" spans="1:6">
      <c r="A206" s="4" t="s">
        <v>89</v>
      </c>
      <c r="C206" s="5" t="n">
        <v>392</v>
      </c>
    </row>
    <row r="207" spans="1:6">
      <c r="A207" s="4" t="s">
        <v>281</v>
      </c>
      <c r="C207" s="5" t="n">
        <v>43</v>
      </c>
    </row>
    <row r="208" spans="1:6">
      <c r="A208" s="4" t="s">
        <v>102</v>
      </c>
      <c r="C208" s="5" t="n">
        <v>501</v>
      </c>
    </row>
    <row r="209" spans="1:6">
      <c r="A209" s="4" t="s">
        <v>282</v>
      </c>
      <c r="C209" s="5" t="n">
        <v>222</v>
      </c>
    </row>
    <row r="210" spans="1:6">
      <c r="A210" s="4" t="s">
        <v>104</v>
      </c>
      <c r="C210" s="5" t="n">
        <v>-19</v>
      </c>
    </row>
    <row r="211" spans="1:6">
      <c r="A211" s="4" t="s">
        <v>283</v>
      </c>
      <c r="C211" s="5" t="n">
        <v>-3</v>
      </c>
    </row>
    <row r="212" spans="1:6">
      <c r="A212" s="4" t="s">
        <v>106</v>
      </c>
      <c r="C212" s="5" t="n">
        <v>1136</v>
      </c>
    </row>
    <row r="213" spans="1:6">
      <c r="A213" s="4" t="s">
        <v>108</v>
      </c>
      <c r="C213" s="5" t="n">
        <v>916</v>
      </c>
    </row>
    <row r="214" spans="1:6">
      <c r="A214" s="4" t="s">
        <v>109</v>
      </c>
      <c r="C214" s="5" t="n">
        <v>34</v>
      </c>
    </row>
    <row r="215" spans="1:6">
      <c r="A215" s="4" t="s">
        <v>299</v>
      </c>
      <c r="C215" s="5" t="n">
        <v>150</v>
      </c>
    </row>
    <row r="216" spans="1:6">
      <c r="A216" s="4" t="s">
        <v>110</v>
      </c>
      <c r="C216" s="5" t="n">
        <v>-16</v>
      </c>
    </row>
    <row r="217" spans="1:6">
      <c r="A217" s="4" t="s">
        <v>41</v>
      </c>
      <c r="C217" s="5" t="n">
        <v>22</v>
      </c>
    </row>
    <row r="218" spans="1:6">
      <c r="A218" s="4" t="s">
        <v>44</v>
      </c>
      <c r="C218" s="5" t="n">
        <v>-350</v>
      </c>
    </row>
    <row r="219" spans="1:6">
      <c r="A219" s="4" t="s">
        <v>45</v>
      </c>
      <c r="C219" s="5" t="n">
        <v>-272</v>
      </c>
    </row>
    <row r="220" spans="1:6">
      <c r="A220" s="4" t="s">
        <v>284</v>
      </c>
      <c r="C220" s="5" t="n">
        <v>-416</v>
      </c>
    </row>
    <row r="221" spans="1:6">
      <c r="A221" s="4" t="s">
        <v>111</v>
      </c>
      <c r="C221" s="5" t="n">
        <v>3</v>
      </c>
    </row>
    <row r="222" spans="1:6">
      <c r="A222" s="4" t="s">
        <v>285</v>
      </c>
      <c r="C222" s="5" t="n">
        <v>1207</v>
      </c>
    </row>
    <row r="223" spans="1:6">
      <c r="A223" s="4" t="s">
        <v>286</v>
      </c>
      <c r="C223" s="5" t="n">
        <v>-488</v>
      </c>
    </row>
    <row r="224" spans="1:6">
      <c r="A224" s="4" t="s">
        <v>116</v>
      </c>
      <c r="C224" s="5" t="n">
        <v>-90</v>
      </c>
    </row>
    <row r="225" spans="1:6">
      <c r="A225" s="4" t="s">
        <v>287</v>
      </c>
      <c r="C225" s="5" t="n">
        <v>-578</v>
      </c>
    </row>
    <row r="226" spans="1:6">
      <c r="A226" s="4" t="s">
        <v>119</v>
      </c>
      <c r="C226" s="5" t="n">
        <v>122</v>
      </c>
    </row>
    <row r="227" spans="1:6">
      <c r="A227" s="4" t="s">
        <v>288</v>
      </c>
      <c r="C227" s="5" t="n">
        <v>3</v>
      </c>
    </row>
    <row r="228" spans="1:6">
      <c r="A228" s="4" t="s">
        <v>121</v>
      </c>
      <c r="C228" s="5" t="n">
        <v>-315</v>
      </c>
    </row>
    <row r="229" spans="1:6">
      <c r="A229" s="4" t="s">
        <v>289</v>
      </c>
      <c r="C229" s="5" t="n">
        <v>-190</v>
      </c>
    </row>
    <row r="230" spans="1:6">
      <c r="A230" s="4" t="s">
        <v>290</v>
      </c>
      <c r="C230" s="5" t="n">
        <v>439</v>
      </c>
    </row>
    <row r="231" spans="1:6">
      <c r="A231" s="4" t="s">
        <v>124</v>
      </c>
      <c r="C231" s="5" t="n">
        <v>15885</v>
      </c>
    </row>
    <row r="232" spans="1:6">
      <c r="A232" s="4" t="s">
        <v>125</v>
      </c>
      <c r="C232" s="5" t="n">
        <v>16324</v>
      </c>
    </row>
    <row r="233" spans="1:6">
      <c r="A233" s="4" t="s">
        <v>128</v>
      </c>
      <c r="C233" s="5" t="n">
        <v>22</v>
      </c>
    </row>
    <row r="234" spans="1:6">
      <c r="A234" s="4" t="s">
        <v>90</v>
      </c>
      <c r="C234" s="5" t="n">
        <v>392</v>
      </c>
    </row>
    <row r="235" spans="1:6">
      <c r="A235" s="4" t="s">
        <v>90</v>
      </c>
      <c r="C235" s="7" t="n">
        <v>392</v>
      </c>
    </row>
    <row r="236" spans="1:6">
      <c r="A236" s="4" t="s">
        <v>291</v>
      </c>
      <c r="C236" s="9" t="n">
        <v>0.02</v>
      </c>
    </row>
    <row r="237" spans="1:6">
      <c r="A237" s="4" t="s">
        <v>292</v>
      </c>
      <c r="C237" s="9" t="n">
        <v>0.02</v>
      </c>
    </row>
    <row r="238" spans="1:6">
      <c r="A238" s="3" t="s">
        <v>29</v>
      </c>
    </row>
    <row r="239" spans="1:6">
      <c r="A239" s="4" t="s">
        <v>30</v>
      </c>
      <c r="C239" s="7" t="n">
        <v>16324</v>
      </c>
      <c r="F239" s="5" t="n">
        <v>16324</v>
      </c>
    </row>
    <row r="240" spans="1:6">
      <c r="A240" s="4" t="s">
        <v>293</v>
      </c>
      <c r="F240" s="5" t="n">
        <v>3270</v>
      </c>
    </row>
    <row r="241" spans="1:6">
      <c r="A241" s="4" t="s">
        <v>32</v>
      </c>
      <c r="F241" s="5" t="n">
        <v>4917</v>
      </c>
    </row>
    <row r="242" spans="1:6">
      <c r="A242" s="4" t="s">
        <v>33</v>
      </c>
      <c r="F242" s="5" t="n">
        <v>397</v>
      </c>
    </row>
    <row r="243" spans="1:6">
      <c r="A243" s="4" t="s">
        <v>34</v>
      </c>
      <c r="F243" s="5" t="n">
        <v>477</v>
      </c>
    </row>
    <row r="244" spans="1:6">
      <c r="A244" s="4" t="s">
        <v>35</v>
      </c>
      <c r="F244" s="5" t="n">
        <v>25385</v>
      </c>
    </row>
    <row r="245" spans="1:6">
      <c r="A245" s="4" t="s">
        <v>40</v>
      </c>
      <c r="F245" s="5" t="n">
        <v>517</v>
      </c>
    </row>
    <row r="246" spans="1:6">
      <c r="A246" s="4" t="s">
        <v>37</v>
      </c>
      <c r="F246" s="5" t="n">
        <v>4040</v>
      </c>
    </row>
    <row r="247" spans="1:6">
      <c r="A247" s="4" t="s">
        <v>38</v>
      </c>
      <c r="F247" s="5" t="n">
        <v>12712</v>
      </c>
    </row>
    <row r="248" spans="1:6">
      <c r="A248" s="4" t="s">
        <v>39</v>
      </c>
      <c r="F248" s="5" t="n">
        <v>959</v>
      </c>
    </row>
    <row r="249" spans="1:6">
      <c r="A249" s="4" t="s">
        <v>41</v>
      </c>
      <c r="F249" s="5" t="n">
        <v>38</v>
      </c>
    </row>
    <row r="250" spans="1:6">
      <c r="A250" s="4" t="s">
        <v>42</v>
      </c>
      <c r="F250" s="5" t="n">
        <v>43651</v>
      </c>
    </row>
    <row r="251" spans="1:6">
      <c r="A251" s="3" t="s">
        <v>43</v>
      </c>
    </row>
    <row r="252" spans="1:6">
      <c r="A252" s="4" t="s">
        <v>44</v>
      </c>
      <c r="F252" s="5" t="n">
        <v>489</v>
      </c>
    </row>
    <row r="253" spans="1:6">
      <c r="A253" s="4" t="s">
        <v>45</v>
      </c>
      <c r="F253" s="5" t="n">
        <v>1621</v>
      </c>
    </row>
    <row r="254" spans="1:6">
      <c r="A254" s="4" t="s">
        <v>47</v>
      </c>
      <c r="F254" s="5" t="n">
        <v>11990</v>
      </c>
    </row>
    <row r="255" spans="1:6">
      <c r="A255" s="4" t="s">
        <v>48</v>
      </c>
      <c r="F255" s="5" t="n">
        <v>14100</v>
      </c>
    </row>
    <row r="256" spans="1:6">
      <c r="A256" s="4" t="s">
        <v>49</v>
      </c>
      <c r="F256" s="5" t="n">
        <v>3862</v>
      </c>
    </row>
    <row r="257" spans="1:6">
      <c r="A257" s="4" t="s">
        <v>50</v>
      </c>
      <c r="F257" s="5" t="n">
        <v>137</v>
      </c>
    </row>
    <row r="258" spans="1:6">
      <c r="A258" s="4" t="s">
        <v>294</v>
      </c>
      <c r="F258" s="5" t="n">
        <v>21</v>
      </c>
    </row>
    <row r="259" spans="1:6">
      <c r="A259" s="4" t="s">
        <v>56</v>
      </c>
      <c r="F259" s="5" t="n">
        <v>19930</v>
      </c>
    </row>
    <row r="260" spans="1:6">
      <c r="A260" s="4" t="s">
        <v>295</v>
      </c>
      <c r="F260" s="5" t="n">
        <v>-1452</v>
      </c>
    </row>
    <row r="261" spans="1:6">
      <c r="A261" s="4" t="s">
        <v>58</v>
      </c>
      <c r="F261" s="5" t="n">
        <v>7053</v>
      </c>
    </row>
    <row r="262" spans="1:6">
      <c r="A262" s="4" t="s">
        <v>59</v>
      </c>
      <c r="F262" s="5" t="n">
        <v>25552</v>
      </c>
    </row>
    <row r="263" spans="1:6">
      <c r="A263" s="4" t="s">
        <v>60</v>
      </c>
      <c r="F263" s="7" t="n">
        <v>43651</v>
      </c>
    </row>
    <row r="264" spans="1:6">
      <c r="A264" s="4" t="s">
        <v>305</v>
      </c>
    </row>
    <row r="265" spans="1:6">
      <c r="A265" s="3" t="s">
        <v>80</v>
      </c>
    </row>
    <row r="266" spans="1:6">
      <c r="A266" s="4" t="s">
        <v>89</v>
      </c>
      <c r="C266" s="5" t="n">
        <v>-15</v>
      </c>
    </row>
    <row r="267" spans="1:6">
      <c r="A267" s="4" t="s">
        <v>106</v>
      </c>
      <c r="C267" s="5" t="n">
        <v>-15</v>
      </c>
    </row>
    <row r="268" spans="1:6">
      <c r="A268" s="4" t="s">
        <v>299</v>
      </c>
      <c r="C268" s="5" t="n">
        <v>-9</v>
      </c>
    </row>
    <row r="269" spans="1:6">
      <c r="A269" s="4" t="s">
        <v>284</v>
      </c>
      <c r="C269" s="5" t="n">
        <v>-412</v>
      </c>
    </row>
    <row r="270" spans="1:6">
      <c r="A270" s="4" t="s">
        <v>285</v>
      </c>
      <c r="C270" s="5" t="n">
        <v>-436</v>
      </c>
    </row>
    <row r="271" spans="1:6">
      <c r="A271" s="4" t="s">
        <v>306</v>
      </c>
    </row>
    <row r="272" spans="1:6">
      <c r="A272" s="3" t="s">
        <v>80</v>
      </c>
    </row>
    <row r="273" spans="1:6">
      <c r="A273" s="4" t="s">
        <v>108</v>
      </c>
      <c r="C273" s="5" t="n">
        <v>218</v>
      </c>
    </row>
    <row r="274" spans="1:6">
      <c r="A274" s="4" t="s">
        <v>284</v>
      </c>
      <c r="C274" s="5" t="n">
        <v>218</v>
      </c>
    </row>
    <row r="275" spans="1:6">
      <c r="A275" s="4" t="s">
        <v>285</v>
      </c>
      <c r="C275" s="5" t="n">
        <v>436</v>
      </c>
    </row>
    <row r="276" spans="1:6">
      <c r="A276" s="4" t="s">
        <v>307</v>
      </c>
    </row>
    <row r="277" spans="1:6">
      <c r="A277" s="3" t="s">
        <v>80</v>
      </c>
    </row>
    <row r="278" spans="1:6">
      <c r="A278" s="4" t="s">
        <v>299</v>
      </c>
      <c r="C278" s="5" t="n">
        <v>-6</v>
      </c>
    </row>
    <row r="279" spans="1:6">
      <c r="A279" s="4" t="s">
        <v>111</v>
      </c>
      <c r="C279" s="5" t="n">
        <v>6</v>
      </c>
    </row>
    <row r="280" spans="1:6">
      <c r="A280" s="4" t="s">
        <v>308</v>
      </c>
    </row>
    <row r="281" spans="1:6">
      <c r="A281" s="3" t="s">
        <v>275</v>
      </c>
    </row>
    <row r="282" spans="1:6">
      <c r="A282" s="4" t="s">
        <v>74</v>
      </c>
      <c r="C282" s="5" t="n">
        <v>-23</v>
      </c>
    </row>
    <row r="283" spans="1:6">
      <c r="A283" s="4" t="s">
        <v>276</v>
      </c>
      <c r="C283" s="5" t="n">
        <v>-23</v>
      </c>
    </row>
    <row r="284" spans="1:6">
      <c r="A284" s="3" t="s">
        <v>277</v>
      </c>
    </row>
    <row r="285" spans="1:6">
      <c r="A285" s="4" t="s">
        <v>279</v>
      </c>
      <c r="C285" s="5" t="n">
        <v>-23</v>
      </c>
    </row>
    <row r="286" spans="1:6">
      <c r="A286" s="3" t="s">
        <v>80</v>
      </c>
    </row>
    <row r="287" spans="1:6">
      <c r="A287" s="4" t="s">
        <v>85</v>
      </c>
      <c r="C287" s="5" t="n">
        <v>-23</v>
      </c>
    </row>
    <row r="288" spans="1:6">
      <c r="A288" s="4" t="s">
        <v>87</v>
      </c>
      <c r="C288" s="5" t="n">
        <v>-23</v>
      </c>
    </row>
    <row r="289" spans="1:6">
      <c r="A289" s="4" t="s">
        <v>280</v>
      </c>
      <c r="C289" s="5" t="n">
        <v>-8</v>
      </c>
    </row>
    <row r="290" spans="1:6">
      <c r="A290" s="4" t="s">
        <v>89</v>
      </c>
      <c r="C290" s="5" t="n">
        <v>-15</v>
      </c>
    </row>
    <row r="291" spans="1:6">
      <c r="A291" s="4" t="s">
        <v>90</v>
      </c>
      <c r="C291" s="5" t="n">
        <v>-15</v>
      </c>
    </row>
    <row r="292" spans="1:6">
      <c r="A292" s="4" t="s">
        <v>90</v>
      </c>
      <c r="C292" s="5" t="n">
        <v>-15</v>
      </c>
    </row>
    <row r="293" spans="1:6">
      <c r="A293" s="4" t="s">
        <v>309</v>
      </c>
    </row>
    <row r="294" spans="1:6">
      <c r="A294" s="3" t="s">
        <v>277</v>
      </c>
    </row>
    <row r="295" spans="1:6">
      <c r="A295" s="4" t="s">
        <v>75</v>
      </c>
      <c r="C295" s="5" t="n">
        <v>-147</v>
      </c>
    </row>
    <row r="296" spans="1:6">
      <c r="A296" s="4" t="s">
        <v>278</v>
      </c>
      <c r="C296" s="5" t="n">
        <v>-147</v>
      </c>
    </row>
    <row r="297" spans="1:6">
      <c r="A297" s="4" t="s">
        <v>279</v>
      </c>
      <c r="C297" s="5" t="n">
        <v>147</v>
      </c>
    </row>
    <row r="298" spans="1:6">
      <c r="A298" s="3" t="s">
        <v>80</v>
      </c>
    </row>
    <row r="299" spans="1:6">
      <c r="A299" s="4" t="s">
        <v>81</v>
      </c>
      <c r="C299" s="5" t="n">
        <v>147</v>
      </c>
    </row>
    <row r="300" spans="1:6">
      <c r="A300" s="4" t="s">
        <v>297</v>
      </c>
      <c r="C300" s="5" t="n">
        <v>147</v>
      </c>
    </row>
    <row r="301" spans="1:6">
      <c r="A301" s="4" t="s">
        <v>310</v>
      </c>
    </row>
    <row r="302" spans="1:6">
      <c r="A302" s="3" t="s">
        <v>275</v>
      </c>
    </row>
    <row r="303" spans="1:6">
      <c r="A303" s="4" t="s">
        <v>74</v>
      </c>
      <c r="C303" s="5" t="n">
        <v>-28</v>
      </c>
    </row>
    <row r="304" spans="1:6">
      <c r="A304" s="4" t="s">
        <v>75</v>
      </c>
      <c r="C304" s="7" t="n">
        <v>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8</v>
      </c>
      <c r="D1" s="2" t="s">
        <v>71</v>
      </c>
    </row>
    <row r="2" spans="1:4">
      <c r="A2" s="3" t="s">
        <v>312</v>
      </c>
    </row>
    <row r="3" spans="1:4">
      <c r="A3" s="4" t="s">
        <v>313</v>
      </c>
      <c r="B3" s="7" t="n">
        <v>6259</v>
      </c>
      <c r="D3" s="7" t="n">
        <v>7680</v>
      </c>
    </row>
    <row r="4" spans="1:4">
      <c r="A4" s="4" t="s">
        <v>314</v>
      </c>
      <c r="B4" s="5" t="n">
        <v>-410</v>
      </c>
      <c r="D4" s="5" t="n">
        <v>-381</v>
      </c>
    </row>
    <row r="5" spans="1:4">
      <c r="A5" s="4" t="s">
        <v>315</v>
      </c>
      <c r="B5" s="5" t="n">
        <v>5849</v>
      </c>
      <c r="D5" s="5" t="n">
        <v>7299</v>
      </c>
    </row>
    <row r="6" spans="1:4">
      <c r="A6" s="4" t="s">
        <v>316</v>
      </c>
      <c r="B6" s="5" t="n">
        <v>-350</v>
      </c>
      <c r="D6" s="5" t="n">
        <v>-335</v>
      </c>
    </row>
    <row r="7" spans="1:4">
      <c r="A7" s="4" t="s">
        <v>32</v>
      </c>
      <c r="B7" s="7" t="n">
        <v>5499</v>
      </c>
      <c r="C7" s="7" t="n">
        <v>6964</v>
      </c>
      <c r="D7" s="7" t="n">
        <v>69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8</v>
      </c>
    </row>
    <row r="2" spans="1:3">
      <c r="A2" s="3" t="s">
        <v>318</v>
      </c>
    </row>
    <row r="3" spans="1:3">
      <c r="A3" s="4" t="s">
        <v>319</v>
      </c>
      <c r="B3" s="7" t="n">
        <v>7714</v>
      </c>
      <c r="C3" s="7" t="n">
        <v>7252</v>
      </c>
    </row>
    <row r="4" spans="1:3">
      <c r="A4" s="4" t="s">
        <v>320</v>
      </c>
      <c r="B4" s="5" t="n">
        <v>-3983</v>
      </c>
      <c r="C4" s="5" t="n">
        <v>-3509</v>
      </c>
    </row>
    <row r="5" spans="1:3">
      <c r="A5" s="4" t="s">
        <v>321</v>
      </c>
      <c r="B5" s="7" t="n">
        <v>3731</v>
      </c>
      <c r="C5" s="7" t="n">
        <v>3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1</v>
      </c>
    </row>
    <row r="3" spans="1:3">
      <c r="A3" s="3" t="s">
        <v>323</v>
      </c>
    </row>
    <row r="4" spans="1:3">
      <c r="A4" s="4" t="s">
        <v>324</v>
      </c>
      <c r="B4" s="7" t="n">
        <v>462</v>
      </c>
      <c r="C4" s="7" t="n">
        <v>488</v>
      </c>
    </row>
    <row r="5" spans="1:3">
      <c r="A5" s="4" t="s">
        <v>325</v>
      </c>
      <c r="B5" s="7" t="n">
        <v>-474</v>
      </c>
      <c r="C5" s="7" t="n">
        <v>-4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8</v>
      </c>
    </row>
    <row r="2" spans="1:3">
      <c r="A2" s="3" t="s">
        <v>327</v>
      </c>
    </row>
    <row r="3" spans="1:3">
      <c r="A3" s="4" t="s">
        <v>328</v>
      </c>
      <c r="B3" s="7" t="n">
        <v>7714</v>
      </c>
      <c r="C3" s="7" t="n">
        <v>7252</v>
      </c>
    </row>
    <row r="4" spans="1:3">
      <c r="A4" s="4" t="s">
        <v>329</v>
      </c>
    </row>
    <row r="5" spans="1:3">
      <c r="A5" s="3" t="s">
        <v>327</v>
      </c>
    </row>
    <row r="6" spans="1:3">
      <c r="A6" s="4" t="s">
        <v>328</v>
      </c>
      <c r="B6" s="5" t="n">
        <v>6171</v>
      </c>
    </row>
    <row r="7" spans="1:3">
      <c r="A7" s="4" t="s">
        <v>330</v>
      </c>
    </row>
    <row r="8" spans="1:3">
      <c r="A8" s="3" t="s">
        <v>327</v>
      </c>
    </row>
    <row r="9" spans="1:3">
      <c r="A9" s="4" t="s">
        <v>328</v>
      </c>
      <c r="B9" s="7" t="n">
        <v>15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334</v>
      </c>
      <c r="B3" s="7" t="n">
        <v>1116</v>
      </c>
    </row>
    <row r="4" spans="1:2">
      <c r="A4" s="3" t="s">
        <v>335</v>
      </c>
    </row>
    <row r="5" spans="1:2">
      <c r="A5" s="5" t="n">
        <v>2018</v>
      </c>
      <c r="B5" s="5" t="n">
        <v>856</v>
      </c>
    </row>
    <row r="6" spans="1:2">
      <c r="A6" s="5" t="n">
        <v>2019</v>
      </c>
      <c r="B6" s="5" t="n">
        <v>216</v>
      </c>
    </row>
    <row r="7" spans="1:2">
      <c r="A7" s="5" t="n">
        <v>2020</v>
      </c>
      <c r="B7" s="5" t="n">
        <v>0</v>
      </c>
    </row>
    <row r="8" spans="1:2">
      <c r="A8" s="4" t="s">
        <v>336</v>
      </c>
      <c r="B8" s="7" t="n">
        <v>21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8</v>
      </c>
      <c r="D1" s="2" t="s">
        <v>71</v>
      </c>
    </row>
    <row r="2" spans="1:4">
      <c r="A2" s="3" t="s">
        <v>338</v>
      </c>
    </row>
    <row r="3" spans="1:4">
      <c r="A3" s="4" t="s">
        <v>339</v>
      </c>
      <c r="B3" s="7" t="n">
        <v>16732</v>
      </c>
      <c r="D3" s="7" t="n">
        <v>17826</v>
      </c>
    </row>
    <row r="4" spans="1:4">
      <c r="A4" s="4" t="s">
        <v>340</v>
      </c>
      <c r="B4" s="5" t="n">
        <v>-410</v>
      </c>
      <c r="D4" s="5" t="n">
        <v>-381</v>
      </c>
    </row>
    <row r="5" spans="1:4">
      <c r="A5" s="4" t="s">
        <v>341</v>
      </c>
      <c r="B5" s="5" t="n">
        <v>16322</v>
      </c>
      <c r="D5" s="5" t="n">
        <v>17445</v>
      </c>
    </row>
    <row r="6" spans="1:4">
      <c r="A6" s="4" t="s">
        <v>342</v>
      </c>
      <c r="B6" s="5" t="n">
        <v>12704</v>
      </c>
      <c r="C6" s="7" t="n">
        <v>13655</v>
      </c>
      <c r="D6" s="5" t="n">
        <v>13655</v>
      </c>
    </row>
    <row r="7" spans="1:4">
      <c r="A7" s="4" t="s">
        <v>49</v>
      </c>
      <c r="B7" s="7" t="n">
        <v>3618</v>
      </c>
      <c r="C7" s="7" t="n">
        <v>3790</v>
      </c>
      <c r="D7" s="7" t="n">
        <v>37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4" t="s">
        <v>345</v>
      </c>
    </row>
    <row r="4" spans="1:2">
      <c r="A4" s="3" t="s">
        <v>346</v>
      </c>
    </row>
    <row r="5" spans="1:2">
      <c r="A5" s="4" t="s">
        <v>347</v>
      </c>
      <c r="B5" s="4" t="s">
        <v>348</v>
      </c>
    </row>
    <row r="6" spans="1:2">
      <c r="A6" s="4" t="s">
        <v>349</v>
      </c>
      <c r="B6" s="5" t="n">
        <v>500000</v>
      </c>
    </row>
    <row r="7" spans="1:2">
      <c r="A7" s="4" t="s">
        <v>350</v>
      </c>
      <c r="B7" s="5" t="n">
        <v>340000</v>
      </c>
    </row>
    <row r="8" spans="1:2">
      <c r="A8" s="4" t="s">
        <v>351</v>
      </c>
    </row>
    <row r="9" spans="1:2">
      <c r="A9" s="3" t="s">
        <v>346</v>
      </c>
    </row>
    <row r="10" spans="1:2">
      <c r="A10" s="4" t="s">
        <v>352</v>
      </c>
      <c r="B10" s="4" t="s">
        <v>267</v>
      </c>
    </row>
    <row r="11" spans="1:2">
      <c r="A11" s="4" t="s">
        <v>353</v>
      </c>
      <c r="B11" s="4" t="s">
        <v>354</v>
      </c>
    </row>
    <row r="12" spans="1:2">
      <c r="A12" s="4" t="s">
        <v>347</v>
      </c>
      <c r="B12" s="4" t="s">
        <v>355</v>
      </c>
    </row>
    <row r="13" spans="1:2">
      <c r="A13" s="4" t="s">
        <v>356</v>
      </c>
    </row>
    <row r="14" spans="1:2">
      <c r="A14" s="3" t="s">
        <v>346</v>
      </c>
    </row>
    <row r="15" spans="1:2">
      <c r="A15" s="4" t="s">
        <v>349</v>
      </c>
      <c r="B15" s="5" t="n">
        <v>5000000</v>
      </c>
    </row>
    <row r="16" spans="1:2">
      <c r="A16" s="4" t="s">
        <v>350</v>
      </c>
      <c r="B16" s="5" t="n">
        <v>4329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1</v>
      </c>
    </row>
    <row r="3" spans="1:3">
      <c r="A3" s="3" t="s">
        <v>358</v>
      </c>
    </row>
    <row r="4" spans="1:3">
      <c r="A4" s="4" t="s">
        <v>359</v>
      </c>
      <c r="B4" s="7" t="n">
        <v>324</v>
      </c>
      <c r="C4" s="7" t="n">
        <v>2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0</v>
      </c>
      <c r="B1" s="2" t="s">
        <v>1</v>
      </c>
      <c r="C1" s="2" t="s">
        <v>259</v>
      </c>
    </row>
    <row r="2" spans="1:3">
      <c r="B2" s="2" t="s">
        <v>2</v>
      </c>
      <c r="C2" s="2" t="s">
        <v>28</v>
      </c>
    </row>
    <row r="3" spans="1:3">
      <c r="A3" s="3" t="s">
        <v>361</v>
      </c>
    </row>
    <row r="4" spans="1:3">
      <c r="A4" s="4" t="s">
        <v>362</v>
      </c>
      <c r="C4" s="5" t="n">
        <v>2407005</v>
      </c>
    </row>
    <row r="5" spans="1:3">
      <c r="A5" s="4" t="s">
        <v>363</v>
      </c>
      <c r="C5" s="7" t="n">
        <v>3</v>
      </c>
    </row>
    <row r="6" spans="1:3">
      <c r="A6" s="4" t="s">
        <v>364</v>
      </c>
      <c r="B6" s="4" t="s">
        <v>365</v>
      </c>
      <c r="C6" s="4" t="s">
        <v>366</v>
      </c>
    </row>
    <row r="7" spans="1:3">
      <c r="A7" s="4" t="s">
        <v>367</v>
      </c>
      <c r="C7" s="7" t="n">
        <v>2574</v>
      </c>
    </row>
    <row r="8" spans="1:3">
      <c r="A8" s="4" t="s">
        <v>368</v>
      </c>
      <c r="B8" s="5" t="n">
        <v>1245214</v>
      </c>
    </row>
    <row r="9" spans="1:3">
      <c r="A9" s="4" t="s">
        <v>369</v>
      </c>
      <c r="B9" s="9" t="n">
        <v>2.59</v>
      </c>
    </row>
    <row r="10" spans="1:3">
      <c r="A10" s="4" t="s">
        <v>370</v>
      </c>
      <c r="B10" s="4" t="s">
        <v>371</v>
      </c>
    </row>
    <row r="11" spans="1:3">
      <c r="A11" s="4" t="s">
        <v>372</v>
      </c>
      <c r="B11" s="7" t="n">
        <v>1681</v>
      </c>
    </row>
    <row r="12" spans="1:3">
      <c r="A12" s="4" t="s">
        <v>373</v>
      </c>
      <c r="B12" s="5" t="n">
        <v>660000</v>
      </c>
    </row>
    <row r="13" spans="1:3">
      <c r="A13" s="4" t="s">
        <v>374</v>
      </c>
      <c r="B13" s="9" t="n">
        <v>3.76</v>
      </c>
    </row>
    <row r="14" spans="1:3">
      <c r="A14" s="4" t="s">
        <v>375</v>
      </c>
      <c r="B14" s="5" t="n">
        <v>-86080</v>
      </c>
    </row>
    <row r="15" spans="1:3">
      <c r="A15" s="4" t="s">
        <v>376</v>
      </c>
      <c r="B15" s="9" t="n">
        <v>3.87</v>
      </c>
    </row>
    <row r="16" spans="1:3">
      <c r="A16" s="4" t="s">
        <v>377</v>
      </c>
      <c r="B16" s="5" t="n">
        <v>-49500</v>
      </c>
    </row>
    <row r="17" spans="1:3">
      <c r="A17" s="4" t="s">
        <v>378</v>
      </c>
      <c r="B17" s="9" t="n">
        <v>1.82</v>
      </c>
    </row>
    <row r="18" spans="1:3">
      <c r="A18" s="4" t="s">
        <v>362</v>
      </c>
      <c r="B18" s="5" t="n">
        <v>2931425</v>
      </c>
    </row>
    <row r="19" spans="1:3">
      <c r="A19" s="4" t="s">
        <v>363</v>
      </c>
      <c r="B19" s="9" t="n">
        <v>3.17</v>
      </c>
    </row>
    <row r="20" spans="1:3">
      <c r="A20" s="4" t="s">
        <v>367</v>
      </c>
      <c r="B20" s="7" t="n">
        <v>2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64</v>
      </c>
      <c r="C4" s="7" t="n">
        <v>2299</v>
      </c>
    </row>
    <row r="5" spans="1:3">
      <c r="A5" s="4" t="s">
        <v>74</v>
      </c>
      <c r="B5" s="5" t="n">
        <v>5121</v>
      </c>
      <c r="C5" s="5" t="n">
        <v>4446</v>
      </c>
    </row>
    <row r="6" spans="1:3">
      <c r="A6" s="4" t="s">
        <v>75</v>
      </c>
      <c r="B6" s="5" t="n">
        <v>733</v>
      </c>
      <c r="C6" s="5" t="n">
        <v>642</v>
      </c>
    </row>
    <row r="7" spans="1:3">
      <c r="A7" s="4" t="s">
        <v>76</v>
      </c>
      <c r="B7" s="5" t="n">
        <v>8318</v>
      </c>
      <c r="C7" s="5" t="n">
        <v>7387</v>
      </c>
    </row>
    <row r="8" spans="1:3">
      <c r="A8" s="3" t="s">
        <v>77</v>
      </c>
    </row>
    <row r="9" spans="1:3">
      <c r="A9" s="4" t="s">
        <v>73</v>
      </c>
      <c r="B9" s="5" t="n">
        <v>736</v>
      </c>
      <c r="C9" s="5" t="n">
        <v>630</v>
      </c>
    </row>
    <row r="10" spans="1:3">
      <c r="A10" s="4" t="s">
        <v>74</v>
      </c>
      <c r="B10" s="5" t="n">
        <v>412</v>
      </c>
      <c r="C10" s="5" t="n">
        <v>394</v>
      </c>
    </row>
    <row r="11" spans="1:3">
      <c r="A11" s="4" t="s">
        <v>75</v>
      </c>
      <c r="B11" s="5" t="n">
        <v>377</v>
      </c>
      <c r="C11" s="5" t="n">
        <v>422</v>
      </c>
    </row>
    <row r="12" spans="1:3">
      <c r="A12" s="4" t="s">
        <v>78</v>
      </c>
      <c r="B12" s="5" t="n">
        <v>1525</v>
      </c>
      <c r="C12" s="5" t="n">
        <v>1446</v>
      </c>
    </row>
    <row r="13" spans="1:3">
      <c r="A13" s="4" t="s">
        <v>79</v>
      </c>
      <c r="B13" s="5" t="n">
        <v>6793</v>
      </c>
      <c r="C13" s="5" t="n">
        <v>5941</v>
      </c>
    </row>
    <row r="14" spans="1:3">
      <c r="A14" s="3" t="s">
        <v>80</v>
      </c>
    </row>
    <row r="15" spans="1:3">
      <c r="A15" s="4" t="s">
        <v>81</v>
      </c>
      <c r="B15" s="5" t="n">
        <v>3330</v>
      </c>
      <c r="C15" s="5" t="n">
        <v>3048</v>
      </c>
    </row>
    <row r="16" spans="1:3">
      <c r="A16" s="4" t="s">
        <v>82</v>
      </c>
      <c r="B16" s="5" t="n">
        <v>1721</v>
      </c>
      <c r="C16" s="5" t="n">
        <v>1733</v>
      </c>
    </row>
    <row r="17" spans="1:3">
      <c r="A17" s="4" t="s">
        <v>83</v>
      </c>
      <c r="B17" s="5" t="n">
        <v>739</v>
      </c>
      <c r="C17" s="5" t="n">
        <v>627</v>
      </c>
    </row>
    <row r="18" spans="1:3">
      <c r="A18" s="4" t="s">
        <v>84</v>
      </c>
      <c r="B18" s="5" t="n">
        <v>5790</v>
      </c>
      <c r="C18" s="5" t="n">
        <v>5408</v>
      </c>
    </row>
    <row r="19" spans="1:3">
      <c r="A19" s="4" t="s">
        <v>85</v>
      </c>
      <c r="B19" s="5" t="n">
        <v>1003</v>
      </c>
      <c r="C19" s="5" t="n">
        <v>533</v>
      </c>
    </row>
    <row r="20" spans="1:3">
      <c r="A20" s="4" t="s">
        <v>86</v>
      </c>
      <c r="B20" s="5" t="n">
        <v>70</v>
      </c>
      <c r="C20" s="5" t="n">
        <v>33</v>
      </c>
    </row>
    <row r="21" spans="1:3">
      <c r="A21" s="4" t="s">
        <v>87</v>
      </c>
      <c r="B21" s="5" t="n">
        <v>1073</v>
      </c>
      <c r="C21" s="5" t="n">
        <v>566</v>
      </c>
    </row>
    <row r="22" spans="1:3">
      <c r="A22" s="4" t="s">
        <v>88</v>
      </c>
      <c r="B22" s="5" t="n">
        <v>322</v>
      </c>
      <c r="C22" s="5" t="n">
        <v>174</v>
      </c>
    </row>
    <row r="23" spans="1:3">
      <c r="A23" s="4" t="s">
        <v>89</v>
      </c>
      <c r="B23" s="5" t="n">
        <v>751</v>
      </c>
      <c r="C23" s="5" t="n">
        <v>392</v>
      </c>
    </row>
    <row r="24" spans="1:3">
      <c r="A24" s="4" t="s">
        <v>90</v>
      </c>
      <c r="B24" s="7" t="n">
        <v>751</v>
      </c>
      <c r="C24" s="7" t="n">
        <v>392</v>
      </c>
    </row>
    <row r="25" spans="1:3">
      <c r="A25" s="3" t="s">
        <v>91</v>
      </c>
    </row>
    <row r="26" spans="1:3">
      <c r="A26" s="4" t="s">
        <v>92</v>
      </c>
      <c r="B26" s="9" t="n">
        <v>0.03</v>
      </c>
      <c r="C26" s="9" t="n">
        <v>0.02</v>
      </c>
    </row>
    <row r="27" spans="1:3">
      <c r="A27" s="4" t="s">
        <v>93</v>
      </c>
      <c r="B27" s="9" t="n">
        <v>0.03</v>
      </c>
      <c r="C27" s="9" t="n">
        <v>0.02</v>
      </c>
    </row>
    <row r="28" spans="1:3">
      <c r="A28" s="3" t="s">
        <v>94</v>
      </c>
    </row>
    <row r="29" spans="1:3">
      <c r="A29" s="4" t="s">
        <v>95</v>
      </c>
      <c r="B29" s="5" t="n">
        <v>21544</v>
      </c>
      <c r="C29" s="5" t="n">
        <v>21033</v>
      </c>
    </row>
    <row r="30" spans="1:3">
      <c r="A30" s="4" t="s">
        <v>96</v>
      </c>
      <c r="B30" s="5" t="n">
        <v>22023</v>
      </c>
      <c r="C30" s="5" t="n">
        <v>21652</v>
      </c>
    </row>
    <row r="31" spans="1:3">
      <c r="A31" s="4" t="s">
        <v>97</v>
      </c>
      <c r="B31" s="8" t="n">
        <v>0.015</v>
      </c>
      <c r="C31" s="8" t="n">
        <v>0.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9</v>
      </c>
      <c r="B1" s="2" t="s">
        <v>1</v>
      </c>
    </row>
    <row r="2" spans="1:3">
      <c r="B2" s="2" t="s">
        <v>2</v>
      </c>
      <c r="C2" s="2" t="s">
        <v>71</v>
      </c>
    </row>
    <row r="3" spans="1:3">
      <c r="A3" s="3" t="s">
        <v>380</v>
      </c>
    </row>
    <row r="4" spans="1:3">
      <c r="A4" s="4" t="s">
        <v>381</v>
      </c>
      <c r="B4" s="9" t="n">
        <v>1.47</v>
      </c>
      <c r="C4" s="9" t="n">
        <v>1.65</v>
      </c>
    </row>
    <row r="5" spans="1:3">
      <c r="A5" s="4" t="s">
        <v>382</v>
      </c>
      <c r="B5" s="7" t="n">
        <v>100386</v>
      </c>
      <c r="C5" s="7" t="n">
        <v>71745</v>
      </c>
    </row>
    <row r="6" spans="1:3">
      <c r="A6" s="4" t="s">
        <v>383</v>
      </c>
      <c r="B6" s="7" t="n">
        <v>90114</v>
      </c>
      <c r="C6" s="7" t="n">
        <v>121671</v>
      </c>
    </row>
    <row r="7" spans="1:3">
      <c r="A7" s="4" t="s">
        <v>384</v>
      </c>
      <c r="B7" s="5" t="n">
        <v>295124</v>
      </c>
      <c r="C7" s="5" t="n">
        <v>193866</v>
      </c>
    </row>
    <row r="8" spans="1:3">
      <c r="A8" s="4" t="s">
        <v>385</v>
      </c>
      <c r="B8" s="7" t="n">
        <v>450336</v>
      </c>
      <c r="C8" s="7" t="n">
        <v>248148</v>
      </c>
    </row>
    <row r="9" spans="1:3">
      <c r="A9" s="4" t="s">
        <v>386</v>
      </c>
      <c r="B9" s="7" t="n">
        <v>2279284</v>
      </c>
      <c r="C9" s="7" t="n">
        <v>1673156</v>
      </c>
    </row>
    <row r="10" spans="1:3">
      <c r="A10" s="4" t="s">
        <v>387</v>
      </c>
      <c r="B10" s="4" t="s">
        <v>388</v>
      </c>
      <c r="C10"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392</v>
      </c>
    </row>
    <row r="4" spans="1:2">
      <c r="A4" s="4" t="s">
        <v>393</v>
      </c>
      <c r="B4" s="5" t="n">
        <v>2931425</v>
      </c>
    </row>
    <row r="5" spans="1:2">
      <c r="A5" s="4" t="s">
        <v>394</v>
      </c>
      <c r="B5" s="5" t="n">
        <v>1245214</v>
      </c>
    </row>
    <row r="6" spans="1:2">
      <c r="A6" s="4" t="s">
        <v>395</v>
      </c>
    </row>
    <row r="7" spans="1:2">
      <c r="A7" s="3" t="s">
        <v>392</v>
      </c>
    </row>
    <row r="8" spans="1:2">
      <c r="A8" s="4" t="s">
        <v>396</v>
      </c>
      <c r="B8" s="9" t="n">
        <v>0.85</v>
      </c>
    </row>
    <row r="9" spans="1:2">
      <c r="A9" s="4" t="s">
        <v>397</v>
      </c>
      <c r="B9" s="9" t="n">
        <v>1.43</v>
      </c>
    </row>
    <row r="10" spans="1:2">
      <c r="A10" s="4" t="s">
        <v>393</v>
      </c>
      <c r="B10" s="5" t="n">
        <v>87100</v>
      </c>
    </row>
    <row r="11" spans="1:2">
      <c r="A11" s="4" t="s">
        <v>398</v>
      </c>
      <c r="B11" s="4" t="s">
        <v>399</v>
      </c>
    </row>
    <row r="12" spans="1:2">
      <c r="A12" s="4" t="s">
        <v>400</v>
      </c>
      <c r="B12" s="9" t="n">
        <v>1.07</v>
      </c>
    </row>
    <row r="13" spans="1:2">
      <c r="A13" s="4" t="s">
        <v>394</v>
      </c>
      <c r="B13" s="5" t="n">
        <v>87100</v>
      </c>
    </row>
    <row r="14" spans="1:2">
      <c r="A14" s="4" t="s">
        <v>401</v>
      </c>
      <c r="B14" s="9" t="n">
        <v>1.07</v>
      </c>
    </row>
    <row r="15" spans="1:2">
      <c r="A15" s="4" t="s">
        <v>402</v>
      </c>
    </row>
    <row r="16" spans="1:2">
      <c r="A16" s="3" t="s">
        <v>392</v>
      </c>
    </row>
    <row r="17" spans="1:2">
      <c r="A17" s="4" t="s">
        <v>396</v>
      </c>
      <c r="B17" s="10" t="n">
        <v>1.47</v>
      </c>
    </row>
    <row r="18" spans="1:2">
      <c r="A18" s="4" t="s">
        <v>397</v>
      </c>
      <c r="B18" s="9" t="n">
        <v>2.32</v>
      </c>
    </row>
    <row r="19" spans="1:2">
      <c r="A19" s="4" t="s">
        <v>393</v>
      </c>
      <c r="B19" s="5" t="n">
        <v>459745</v>
      </c>
    </row>
    <row r="20" spans="1:2">
      <c r="A20" s="4" t="s">
        <v>398</v>
      </c>
      <c r="B20" s="4" t="s">
        <v>403</v>
      </c>
    </row>
    <row r="21" spans="1:2">
      <c r="A21" s="4" t="s">
        <v>400</v>
      </c>
      <c r="B21" s="9" t="n">
        <v>1.83</v>
      </c>
    </row>
    <row r="22" spans="1:2">
      <c r="A22" s="4" t="s">
        <v>394</v>
      </c>
      <c r="B22" s="5" t="n">
        <v>458385</v>
      </c>
    </row>
    <row r="23" spans="1:2">
      <c r="A23" s="4" t="s">
        <v>401</v>
      </c>
      <c r="B23" s="9" t="n">
        <v>1.83</v>
      </c>
    </row>
    <row r="24" spans="1:2">
      <c r="A24" s="4" t="s">
        <v>404</v>
      </c>
    </row>
    <row r="25" spans="1:2">
      <c r="A25" s="3" t="s">
        <v>392</v>
      </c>
    </row>
    <row r="26" spans="1:2">
      <c r="A26" s="4" t="s">
        <v>396</v>
      </c>
      <c r="B26" s="10" t="n">
        <v>2.34</v>
      </c>
    </row>
    <row r="27" spans="1:2">
      <c r="A27" s="4" t="s">
        <v>397</v>
      </c>
      <c r="B27" s="9" t="n">
        <v>3.52</v>
      </c>
    </row>
    <row r="28" spans="1:2">
      <c r="A28" s="4" t="s">
        <v>393</v>
      </c>
      <c r="B28" s="5" t="n">
        <v>1144680</v>
      </c>
    </row>
    <row r="29" spans="1:2">
      <c r="A29" s="4" t="s">
        <v>398</v>
      </c>
      <c r="B29" s="4" t="s">
        <v>405</v>
      </c>
    </row>
    <row r="30" spans="1:2">
      <c r="A30" s="4" t="s">
        <v>400</v>
      </c>
      <c r="B30" s="9" t="n">
        <v>3.22</v>
      </c>
    </row>
    <row r="31" spans="1:2">
      <c r="A31" s="4" t="s">
        <v>394</v>
      </c>
      <c r="B31" s="5" t="n">
        <v>525179</v>
      </c>
    </row>
    <row r="32" spans="1:2">
      <c r="A32" s="4" t="s">
        <v>401</v>
      </c>
      <c r="B32" s="9" t="n">
        <v>3.02</v>
      </c>
    </row>
    <row r="33" spans="1:2">
      <c r="A33" s="4" t="s">
        <v>406</v>
      </c>
    </row>
    <row r="34" spans="1:2">
      <c r="A34" s="3" t="s">
        <v>392</v>
      </c>
    </row>
    <row r="35" spans="1:2">
      <c r="A35" s="4" t="s">
        <v>396</v>
      </c>
      <c r="B35" s="10" t="n">
        <v>3.53</v>
      </c>
    </row>
    <row r="36" spans="1:2">
      <c r="A36" s="4" t="s">
        <v>397</v>
      </c>
      <c r="B36" s="9" t="n">
        <v>4.25</v>
      </c>
    </row>
    <row r="37" spans="1:2">
      <c r="A37" s="4" t="s">
        <v>393</v>
      </c>
      <c r="B37" s="5" t="n">
        <v>1239900</v>
      </c>
    </row>
    <row r="38" spans="1:2">
      <c r="A38" s="4" t="s">
        <v>398</v>
      </c>
      <c r="B38" s="4" t="s">
        <v>407</v>
      </c>
    </row>
    <row r="39" spans="1:2">
      <c r="A39" s="4" t="s">
        <v>400</v>
      </c>
      <c r="B39" s="9" t="n">
        <v>3.76</v>
      </c>
    </row>
    <row r="40" spans="1:2">
      <c r="A40" s="4" t="s">
        <v>394</v>
      </c>
      <c r="B40" s="5" t="n">
        <v>174550</v>
      </c>
    </row>
    <row r="41" spans="1:2">
      <c r="A41" s="4" t="s">
        <v>401</v>
      </c>
      <c r="B41" s="9" t="n">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1</v>
      </c>
    </row>
    <row r="3" spans="1:3">
      <c r="A3" s="3" t="s">
        <v>409</v>
      </c>
    </row>
    <row r="4" spans="1:3">
      <c r="A4" s="4" t="s">
        <v>410</v>
      </c>
      <c r="B4" s="4" t="s">
        <v>411</v>
      </c>
      <c r="C4" s="4" t="s">
        <v>412</v>
      </c>
    </row>
    <row r="5" spans="1:3">
      <c r="A5" s="4" t="s">
        <v>413</v>
      </c>
      <c r="B5" s="4" t="s">
        <v>414</v>
      </c>
      <c r="C5" s="4" t="s">
        <v>414</v>
      </c>
    </row>
    <row r="6" spans="1:3">
      <c r="A6" s="4" t="s">
        <v>415</v>
      </c>
      <c r="B6" s="4" t="s">
        <v>416</v>
      </c>
      <c r="C6" s="4" t="s">
        <v>417</v>
      </c>
    </row>
    <row r="7" spans="1:3">
      <c r="A7" s="4" t="s">
        <v>418</v>
      </c>
      <c r="B7" s="4" t="s">
        <v>419</v>
      </c>
      <c r="C7" s="4" t="s">
        <v>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0</v>
      </c>
      <c r="B1" s="2" t="s">
        <v>1</v>
      </c>
    </row>
    <row r="2" spans="1:3">
      <c r="B2" s="2" t="s">
        <v>2</v>
      </c>
      <c r="C2" s="2" t="s">
        <v>71</v>
      </c>
    </row>
    <row r="3" spans="1:3">
      <c r="A3" s="3" t="s">
        <v>421</v>
      </c>
    </row>
    <row r="4" spans="1:3">
      <c r="A4" s="4" t="s">
        <v>422</v>
      </c>
      <c r="B4" s="4" t="s">
        <v>388</v>
      </c>
      <c r="C4" s="4" t="s">
        <v>389</v>
      </c>
    </row>
    <row r="5" spans="1:3">
      <c r="A5" s="4" t="s">
        <v>423</v>
      </c>
    </row>
    <row r="6" spans="1:3">
      <c r="A6" s="3" t="s">
        <v>421</v>
      </c>
    </row>
    <row r="7" spans="1:3">
      <c r="A7" s="4" t="s">
        <v>424</v>
      </c>
      <c r="B7" s="5" t="n">
        <v>80000</v>
      </c>
    </row>
    <row r="8" spans="1:3">
      <c r="A8" s="4" t="s">
        <v>425</v>
      </c>
      <c r="B8" s="9" t="n">
        <v>3.31</v>
      </c>
    </row>
    <row r="9" spans="1:3">
      <c r="A9" s="4" t="s">
        <v>426</v>
      </c>
      <c r="B9" s="7" t="n">
        <v>25322</v>
      </c>
    </row>
    <row r="10" spans="1:3">
      <c r="A10" s="4" t="s">
        <v>422</v>
      </c>
      <c r="B10" s="4" t="s">
        <v>427</v>
      </c>
    </row>
    <row r="11" spans="1:3">
      <c r="A11" s="4" t="s">
        <v>424</v>
      </c>
      <c r="B11" s="5" t="n">
        <v>80000</v>
      </c>
    </row>
    <row r="12" spans="1:3">
      <c r="A12" s="4" t="s">
        <v>425</v>
      </c>
      <c r="B12" s="9" t="n">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1</v>
      </c>
      <c r="D2" s="2" t="s">
        <v>28</v>
      </c>
    </row>
    <row r="3" spans="1:4">
      <c r="A3" s="3" t="s">
        <v>429</v>
      </c>
    </row>
    <row r="4" spans="1:4">
      <c r="A4" s="4" t="s">
        <v>430</v>
      </c>
      <c r="B4" s="7" t="n">
        <v>1099000</v>
      </c>
      <c r="D4" s="7" t="n">
        <v>1099000</v>
      </c>
    </row>
    <row r="5" spans="1:4">
      <c r="A5" s="4" t="s">
        <v>431</v>
      </c>
      <c r="B5" s="4" t="s">
        <v>432</v>
      </c>
      <c r="C5" s="4" t="s">
        <v>432</v>
      </c>
    </row>
    <row r="6" spans="1:4">
      <c r="A6" s="4" t="s">
        <v>433</v>
      </c>
    </row>
    <row r="7" spans="1:4">
      <c r="A7" s="3" t="s">
        <v>429</v>
      </c>
    </row>
    <row r="8" spans="1:4">
      <c r="A8" s="4" t="s">
        <v>434</v>
      </c>
      <c r="B8" s="7" t="n">
        <v>156000</v>
      </c>
    </row>
    <row r="9" spans="1:4">
      <c r="A9" s="4" t="s">
        <v>435</v>
      </c>
    </row>
    <row r="10" spans="1:4">
      <c r="A10" s="3" t="s">
        <v>429</v>
      </c>
    </row>
    <row r="11" spans="1:4">
      <c r="A11" s="4" t="s">
        <v>436</v>
      </c>
      <c r="B11" s="5" t="n">
        <v>2034</v>
      </c>
    </row>
    <row r="12" spans="1:4">
      <c r="A12" s="4" t="s">
        <v>437</v>
      </c>
    </row>
    <row r="13" spans="1:4">
      <c r="A13" s="3" t="s">
        <v>429</v>
      </c>
    </row>
    <row r="14" spans="1:4">
      <c r="A14" s="4" t="s">
        <v>436</v>
      </c>
      <c r="B14" s="5" t="n">
        <v>2036</v>
      </c>
    </row>
    <row r="15" spans="1:4">
      <c r="A15" s="4" t="s">
        <v>438</v>
      </c>
    </row>
    <row r="16" spans="1:4">
      <c r="A16" s="3" t="s">
        <v>429</v>
      </c>
    </row>
    <row r="17" spans="1:4">
      <c r="A17" s="4" t="s">
        <v>439</v>
      </c>
      <c r="B17" s="7" t="n">
        <v>225000</v>
      </c>
    </row>
    <row r="18" spans="1:4">
      <c r="A18" s="4" t="s">
        <v>430</v>
      </c>
      <c r="B18" s="7" t="n">
        <v>3231000</v>
      </c>
    </row>
    <row r="19" spans="1:4">
      <c r="A19" s="4" t="s">
        <v>440</v>
      </c>
    </row>
    <row r="20" spans="1:4">
      <c r="A20" s="3" t="s">
        <v>429</v>
      </c>
    </row>
    <row r="21" spans="1:4">
      <c r="A21" s="4" t="s">
        <v>441</v>
      </c>
      <c r="B21" s="5" t="n">
        <v>2030</v>
      </c>
    </row>
    <row r="22" spans="1:4">
      <c r="A22" s="4" t="s">
        <v>442</v>
      </c>
    </row>
    <row r="23" spans="1:4">
      <c r="A23" s="3" t="s">
        <v>429</v>
      </c>
    </row>
    <row r="24" spans="1:4">
      <c r="A24" s="4" t="s">
        <v>441</v>
      </c>
      <c r="B24" s="5" t="n">
        <v>2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1</v>
      </c>
    </row>
    <row r="3" spans="1:3">
      <c r="A3" s="3" t="s">
        <v>444</v>
      </c>
    </row>
    <row r="4" spans="1:3">
      <c r="A4" s="4" t="s">
        <v>445</v>
      </c>
      <c r="B4" s="7" t="n">
        <v>519</v>
      </c>
      <c r="C4" s="7" t="n">
        <v>172</v>
      </c>
    </row>
    <row r="5" spans="1:3">
      <c r="A5" s="4" t="s">
        <v>445</v>
      </c>
      <c r="B5" s="5" t="n">
        <v>-238</v>
      </c>
      <c r="C5" s="5" t="n">
        <v>-7</v>
      </c>
    </row>
    <row r="6" spans="1:3">
      <c r="A6" s="4" t="s">
        <v>445</v>
      </c>
      <c r="B6" s="5" t="n">
        <v>281</v>
      </c>
      <c r="C6" s="5" t="n">
        <v>165</v>
      </c>
    </row>
    <row r="7" spans="1:3">
      <c r="A7" s="4" t="s">
        <v>446</v>
      </c>
      <c r="B7" s="5" t="n">
        <v>51</v>
      </c>
      <c r="C7" s="5" t="n">
        <v>21</v>
      </c>
    </row>
    <row r="8" spans="1:3">
      <c r="A8" s="4" t="s">
        <v>446</v>
      </c>
      <c r="B8" s="5" t="n">
        <v>-10</v>
      </c>
      <c r="C8" s="5" t="n">
        <v>-12</v>
      </c>
    </row>
    <row r="9" spans="1:3">
      <c r="A9" s="4" t="s">
        <v>446</v>
      </c>
      <c r="B9" s="5" t="n">
        <v>41</v>
      </c>
      <c r="C9" s="5" t="n">
        <v>9</v>
      </c>
    </row>
    <row r="10" spans="1:3">
      <c r="A10" s="4" t="s">
        <v>336</v>
      </c>
      <c r="B10" s="5" t="n">
        <v>570</v>
      </c>
      <c r="C10" s="5" t="n">
        <v>193</v>
      </c>
    </row>
    <row r="11" spans="1:3">
      <c r="A11" s="4" t="s">
        <v>336</v>
      </c>
      <c r="B11" s="5" t="n">
        <v>-248</v>
      </c>
      <c r="C11" s="5" t="n">
        <v>-19</v>
      </c>
    </row>
    <row r="12" spans="1:3">
      <c r="A12" s="4" t="s">
        <v>336</v>
      </c>
      <c r="B12" s="7" t="n">
        <v>322</v>
      </c>
      <c r="C12" s="7" t="n">
        <v>1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48</v>
      </c>
    </row>
    <row r="3" spans="1:3">
      <c r="A3" s="4" t="s">
        <v>47</v>
      </c>
      <c r="B3" s="7" t="n">
        <v>1331</v>
      </c>
      <c r="C3" s="7" t="n">
        <v>1228</v>
      </c>
    </row>
    <row r="4" spans="1:3">
      <c r="A4" s="4" t="s">
        <v>449</v>
      </c>
      <c r="B4" s="5" t="n">
        <v>1099</v>
      </c>
      <c r="C4" s="5" t="n">
        <v>1099</v>
      </c>
    </row>
    <row r="5" spans="1:3">
      <c r="A5" s="4" t="s">
        <v>103</v>
      </c>
      <c r="B5" s="5" t="n">
        <v>619</v>
      </c>
      <c r="C5" s="5" t="n">
        <v>578</v>
      </c>
    </row>
    <row r="6" spans="1:3">
      <c r="A6" s="4" t="s">
        <v>450</v>
      </c>
      <c r="B6" s="5" t="n">
        <v>270</v>
      </c>
      <c r="C6" s="5" t="n">
        <v>176</v>
      </c>
    </row>
    <row r="7" spans="1:3">
      <c r="A7" s="4" t="s">
        <v>451</v>
      </c>
      <c r="B7" s="5" t="n">
        <v>156</v>
      </c>
      <c r="C7" s="5" t="n">
        <v>153</v>
      </c>
    </row>
    <row r="8" spans="1:3">
      <c r="A8" s="4" t="s">
        <v>452</v>
      </c>
      <c r="B8" s="5" t="n">
        <v>119</v>
      </c>
      <c r="C8" s="5" t="n">
        <v>114</v>
      </c>
    </row>
    <row r="9" spans="1:3">
      <c r="A9" s="4" t="s">
        <v>453</v>
      </c>
      <c r="B9" s="5" t="n">
        <v>76</v>
      </c>
      <c r="C9" s="5" t="n">
        <v>91</v>
      </c>
    </row>
    <row r="10" spans="1:3">
      <c r="A10" s="4" t="s">
        <v>454</v>
      </c>
      <c r="B10" s="5" t="n">
        <v>62</v>
      </c>
      <c r="C10" s="5" t="n">
        <v>51</v>
      </c>
    </row>
    <row r="11" spans="1:3">
      <c r="A11" s="3" t="s">
        <v>455</v>
      </c>
    </row>
    <row r="12" spans="1:3">
      <c r="A12" s="4" t="s">
        <v>449</v>
      </c>
      <c r="B12" s="5" t="n">
        <v>-1099</v>
      </c>
      <c r="C12" s="5" t="n">
        <v>-1099</v>
      </c>
    </row>
    <row r="13" spans="1:3">
      <c r="A13" s="4" t="s">
        <v>451</v>
      </c>
      <c r="B13" s="5" t="n">
        <v>-156</v>
      </c>
      <c r="C13" s="5" t="n">
        <v>-153</v>
      </c>
    </row>
    <row r="14" spans="1:3">
      <c r="A14" s="4" t="s">
        <v>456</v>
      </c>
      <c r="B14" s="5" t="n">
        <v>2477</v>
      </c>
      <c r="C14" s="5" t="n">
        <v>2238</v>
      </c>
    </row>
    <row r="15" spans="1:3">
      <c r="A15" s="3" t="s">
        <v>457</v>
      </c>
    </row>
    <row r="16" spans="1:3">
      <c r="A16" s="4" t="s">
        <v>458</v>
      </c>
      <c r="B16" s="5" t="n">
        <v>1285</v>
      </c>
      <c r="C16" s="5" t="n">
        <v>1289</v>
      </c>
    </row>
    <row r="17" spans="1:3">
      <c r="A17" s="4" t="s">
        <v>459</v>
      </c>
      <c r="B17" s="5" t="n">
        <v>2</v>
      </c>
      <c r="C17" s="5" t="n">
        <v>7</v>
      </c>
    </row>
    <row r="18" spans="1:3">
      <c r="A18" s="4" t="s">
        <v>460</v>
      </c>
      <c r="B18" s="5" t="n">
        <v>1287</v>
      </c>
      <c r="C18" s="5" t="n">
        <v>1296</v>
      </c>
    </row>
    <row r="19" spans="1:3">
      <c r="A19" s="4" t="s">
        <v>461</v>
      </c>
      <c r="B19" s="7" t="n">
        <v>1190</v>
      </c>
      <c r="C19" s="7" t="n">
        <v>9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1</v>
      </c>
    </row>
    <row r="3" spans="1:3">
      <c r="A3" s="3" t="s">
        <v>463</v>
      </c>
    </row>
    <row r="4" spans="1:3">
      <c r="A4" s="4" t="s">
        <v>464</v>
      </c>
      <c r="B4" s="7" t="n">
        <v>116</v>
      </c>
      <c r="C4" s="7" t="n">
        <v>90</v>
      </c>
    </row>
    <row r="5" spans="1:3">
      <c r="A5" s="4" t="s">
        <v>465</v>
      </c>
      <c r="B5" s="5" t="n">
        <v>4</v>
      </c>
      <c r="C5" s="5" t="n">
        <v>6</v>
      </c>
    </row>
    <row r="6" spans="1:3">
      <c r="A6" s="4" t="s">
        <v>466</v>
      </c>
      <c r="B6" s="5" t="n">
        <v>16</v>
      </c>
      <c r="C6" s="5" t="n">
        <v>0</v>
      </c>
    </row>
    <row r="7" spans="1:3">
      <c r="A7" s="4" t="s">
        <v>467</v>
      </c>
      <c r="B7" s="5" t="n">
        <v>0</v>
      </c>
      <c r="C7" s="5" t="n">
        <v>0</v>
      </c>
    </row>
    <row r="8" spans="1:3">
      <c r="A8" s="4" t="s">
        <v>468</v>
      </c>
      <c r="B8" s="5" t="n">
        <v>0</v>
      </c>
      <c r="C8" s="5" t="n">
        <v>0</v>
      </c>
    </row>
    <row r="9" spans="1:3">
      <c r="A9" s="4" t="s">
        <v>469</v>
      </c>
      <c r="B9" s="7" t="n">
        <v>136</v>
      </c>
      <c r="C9" s="7" t="n">
        <v>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1</v>
      </c>
    </row>
    <row r="3" spans="1:3">
      <c r="A3" s="3" t="s">
        <v>471</v>
      </c>
    </row>
    <row r="4" spans="1:3">
      <c r="A4" s="4" t="s">
        <v>472</v>
      </c>
      <c r="B4" s="7" t="n">
        <v>365</v>
      </c>
      <c r="C4" s="7" t="n">
        <v>193</v>
      </c>
    </row>
    <row r="5" spans="1:3">
      <c r="A5" s="3" t="s">
        <v>473</v>
      </c>
    </row>
    <row r="6" spans="1:3">
      <c r="A6" s="4" t="s">
        <v>474</v>
      </c>
      <c r="B6" s="5" t="n">
        <v>24</v>
      </c>
      <c r="C6" s="5" t="n">
        <v>2</v>
      </c>
    </row>
    <row r="7" spans="1:3">
      <c r="A7" s="4" t="s">
        <v>475</v>
      </c>
      <c r="B7" s="5" t="n">
        <v>59</v>
      </c>
      <c r="C7" s="5" t="n">
        <v>16</v>
      </c>
    </row>
    <row r="8" spans="1:3">
      <c r="A8" s="4" t="s">
        <v>454</v>
      </c>
      <c r="B8" s="5" t="n">
        <v>-22</v>
      </c>
      <c r="C8" s="5" t="n">
        <v>9</v>
      </c>
    </row>
    <row r="9" spans="1:3">
      <c r="A9" s="4" t="s">
        <v>476</v>
      </c>
      <c r="B9" s="5" t="n">
        <v>-110</v>
      </c>
      <c r="C9" s="5" t="n">
        <v>-32</v>
      </c>
    </row>
    <row r="10" spans="1:3">
      <c r="A10" s="4" t="s">
        <v>477</v>
      </c>
      <c r="B10" s="5" t="n">
        <v>20</v>
      </c>
      <c r="C10" s="5" t="n">
        <v>6</v>
      </c>
    </row>
    <row r="11" spans="1:3">
      <c r="A11" s="4" t="s">
        <v>478</v>
      </c>
      <c r="B11" s="5" t="n">
        <v>-14</v>
      </c>
      <c r="C11" s="5" t="n">
        <v>-20</v>
      </c>
    </row>
    <row r="12" spans="1:3">
      <c r="A12" s="4" t="s">
        <v>479</v>
      </c>
      <c r="B12" s="7" t="n">
        <v>322</v>
      </c>
      <c r="C12" s="7" t="n">
        <v>1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481</v>
      </c>
    </row>
    <row r="4" spans="1:3">
      <c r="A4" s="4" t="s">
        <v>482</v>
      </c>
      <c r="B4" s="7" t="n">
        <v>751</v>
      </c>
      <c r="C4" s="7" t="n">
        <v>392</v>
      </c>
    </row>
    <row r="5" spans="1:3">
      <c r="A5" s="3" t="s">
        <v>483</v>
      </c>
    </row>
    <row r="6" spans="1:3">
      <c r="A6" s="4" t="s">
        <v>484</v>
      </c>
      <c r="B6" s="5" t="n">
        <v>21544</v>
      </c>
      <c r="C6" s="5" t="n">
        <v>21033</v>
      </c>
    </row>
    <row r="7" spans="1:3">
      <c r="A7" s="3" t="s">
        <v>485</v>
      </c>
    </row>
    <row r="8" spans="1:3">
      <c r="A8" s="4" t="s">
        <v>486</v>
      </c>
      <c r="B8" s="5" t="n">
        <v>479</v>
      </c>
      <c r="C8" s="5" t="n">
        <v>619</v>
      </c>
    </row>
    <row r="9" spans="1:3">
      <c r="A9" s="4" t="s">
        <v>487</v>
      </c>
      <c r="B9" s="5" t="n">
        <v>22023</v>
      </c>
      <c r="C9" s="5" t="n">
        <v>21652</v>
      </c>
    </row>
    <row r="10" spans="1:3">
      <c r="A10" s="4" t="s">
        <v>291</v>
      </c>
      <c r="B10" s="9" t="n">
        <v>0.03</v>
      </c>
      <c r="C10" s="9" t="n">
        <v>0.02</v>
      </c>
    </row>
    <row r="11" spans="1:3">
      <c r="A11" s="4" t="s">
        <v>488</v>
      </c>
      <c r="B11" s="9" t="n">
        <v>0.03</v>
      </c>
      <c r="C11"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9</v>
      </c>
      <c r="B4" s="7" t="n">
        <v>751</v>
      </c>
      <c r="C4" s="7" t="n">
        <v>392</v>
      </c>
    </row>
    <row r="5" spans="1:3">
      <c r="A5" s="3" t="s">
        <v>100</v>
      </c>
    </row>
    <row r="6" spans="1:3">
      <c r="A6" s="4" t="s">
        <v>101</v>
      </c>
      <c r="B6" s="5" t="n">
        <v>11</v>
      </c>
      <c r="C6" s="5" t="n">
        <v>43</v>
      </c>
    </row>
    <row r="7" spans="1:3">
      <c r="A7" s="4" t="s">
        <v>102</v>
      </c>
      <c r="B7" s="5" t="n">
        <v>541</v>
      </c>
      <c r="C7" s="5" t="n">
        <v>501</v>
      </c>
    </row>
    <row r="8" spans="1:3">
      <c r="A8" s="4" t="s">
        <v>103</v>
      </c>
      <c r="B8" s="5" t="n">
        <v>324</v>
      </c>
      <c r="C8" s="5" t="n">
        <v>222</v>
      </c>
    </row>
    <row r="9" spans="1:3">
      <c r="A9" s="4" t="s">
        <v>104</v>
      </c>
      <c r="B9" s="5" t="n">
        <v>-248</v>
      </c>
      <c r="C9" s="5" t="n">
        <v>-19</v>
      </c>
    </row>
    <row r="10" spans="1:3">
      <c r="A10" s="4" t="s">
        <v>105</v>
      </c>
      <c r="B10" s="5" t="n">
        <v>0</v>
      </c>
      <c r="C10" s="5" t="n">
        <v>-3</v>
      </c>
    </row>
    <row r="11" spans="1:3">
      <c r="A11" s="4" t="s">
        <v>106</v>
      </c>
      <c r="B11" s="5" t="n">
        <v>1379</v>
      </c>
      <c r="C11" s="5" t="n">
        <v>1136</v>
      </c>
    </row>
    <row r="12" spans="1:3">
      <c r="A12" s="3" t="s">
        <v>107</v>
      </c>
    </row>
    <row r="13" spans="1:3">
      <c r="A13" s="4" t="s">
        <v>108</v>
      </c>
      <c r="B13" s="5" t="n">
        <v>1454</v>
      </c>
      <c r="C13" s="5" t="n">
        <v>916</v>
      </c>
    </row>
    <row r="14" spans="1:3">
      <c r="A14" s="4" t="s">
        <v>109</v>
      </c>
      <c r="B14" s="5" t="n">
        <v>29</v>
      </c>
      <c r="C14" s="5" t="n">
        <v>34</v>
      </c>
    </row>
    <row r="15" spans="1:3">
      <c r="A15" s="4" t="s">
        <v>47</v>
      </c>
      <c r="B15" s="5" t="n">
        <v>-1123</v>
      </c>
      <c r="C15" s="5" t="n">
        <v>-416</v>
      </c>
    </row>
    <row r="16" spans="1:3">
      <c r="A16" s="4" t="s">
        <v>44</v>
      </c>
      <c r="B16" s="5" t="n">
        <v>-219</v>
      </c>
      <c r="C16" s="5" t="n">
        <v>-350</v>
      </c>
    </row>
    <row r="17" spans="1:3">
      <c r="A17" s="4" t="s">
        <v>45</v>
      </c>
      <c r="B17" s="5" t="n">
        <v>92</v>
      </c>
      <c r="C17" s="5" t="n">
        <v>-272</v>
      </c>
    </row>
    <row r="18" spans="1:3">
      <c r="A18" s="4" t="s">
        <v>41</v>
      </c>
      <c r="B18" s="5" t="n">
        <v>181</v>
      </c>
      <c r="C18" s="5" t="n">
        <v>22</v>
      </c>
    </row>
    <row r="19" spans="1:3">
      <c r="A19" s="4" t="s">
        <v>110</v>
      </c>
      <c r="B19" s="5" t="n">
        <v>-63</v>
      </c>
      <c r="C19" s="5" t="n">
        <v>-16</v>
      </c>
    </row>
    <row r="20" spans="1:3">
      <c r="A20" s="4" t="s">
        <v>111</v>
      </c>
      <c r="B20" s="5" t="n">
        <v>16</v>
      </c>
      <c r="C20" s="5" t="n">
        <v>3</v>
      </c>
    </row>
    <row r="21" spans="1:3">
      <c r="A21" s="4" t="s">
        <v>112</v>
      </c>
      <c r="B21" s="5" t="n">
        <v>643</v>
      </c>
      <c r="C21" s="5" t="n">
        <v>150</v>
      </c>
    </row>
    <row r="22" spans="1:3">
      <c r="A22" s="4" t="s">
        <v>113</v>
      </c>
      <c r="B22" s="5" t="n">
        <v>2389</v>
      </c>
      <c r="C22" s="5" t="n">
        <v>1207</v>
      </c>
    </row>
    <row r="23" spans="1:3">
      <c r="A23" s="3" t="s">
        <v>114</v>
      </c>
    </row>
    <row r="24" spans="1:3">
      <c r="A24" s="4" t="s">
        <v>115</v>
      </c>
      <c r="B24" s="5" t="n">
        <v>-462</v>
      </c>
      <c r="C24" s="5" t="n">
        <v>-488</v>
      </c>
    </row>
    <row r="25" spans="1:3">
      <c r="A25" s="4" t="s">
        <v>116</v>
      </c>
      <c r="B25" s="5" t="n">
        <v>-188</v>
      </c>
      <c r="C25" s="5" t="n">
        <v>-90</v>
      </c>
    </row>
    <row r="26" spans="1:3">
      <c r="A26" s="4" t="s">
        <v>117</v>
      </c>
      <c r="B26" s="5" t="n">
        <v>-650</v>
      </c>
      <c r="C26" s="5" t="n">
        <v>-578</v>
      </c>
    </row>
    <row r="27" spans="1:3">
      <c r="A27" s="3" t="s">
        <v>118</v>
      </c>
    </row>
    <row r="28" spans="1:3">
      <c r="A28" s="4" t="s">
        <v>119</v>
      </c>
      <c r="B28" s="5" t="n">
        <v>90</v>
      </c>
      <c r="C28" s="5" t="n">
        <v>122</v>
      </c>
    </row>
    <row r="29" spans="1:3">
      <c r="A29" s="4" t="s">
        <v>120</v>
      </c>
      <c r="B29" s="5" t="n">
        <v>0</v>
      </c>
      <c r="C29" s="5" t="n">
        <v>3</v>
      </c>
    </row>
    <row r="30" spans="1:3">
      <c r="A30" s="4" t="s">
        <v>121</v>
      </c>
      <c r="B30" s="5" t="n">
        <v>-324</v>
      </c>
      <c r="C30" s="5" t="n">
        <v>-315</v>
      </c>
    </row>
    <row r="31" spans="1:3">
      <c r="A31" s="4" t="s">
        <v>122</v>
      </c>
      <c r="B31" s="5" t="n">
        <v>-234</v>
      </c>
      <c r="C31" s="5" t="n">
        <v>-190</v>
      </c>
    </row>
    <row r="32" spans="1:3">
      <c r="A32" s="4" t="s">
        <v>123</v>
      </c>
      <c r="B32" s="5" t="n">
        <v>1505</v>
      </c>
      <c r="C32" s="5" t="n">
        <v>439</v>
      </c>
    </row>
    <row r="33" spans="1:3">
      <c r="A33" s="4" t="s">
        <v>124</v>
      </c>
      <c r="B33" s="5" t="n">
        <v>8895</v>
      </c>
      <c r="C33" s="5" t="n">
        <v>15885</v>
      </c>
    </row>
    <row r="34" spans="1:3">
      <c r="A34" s="4" t="s">
        <v>125</v>
      </c>
      <c r="B34" s="5" t="n">
        <v>10400</v>
      </c>
      <c r="C34" s="5" t="n">
        <v>16324</v>
      </c>
    </row>
    <row r="35" spans="1:3">
      <c r="A35" s="3" t="s">
        <v>126</v>
      </c>
    </row>
    <row r="36" spans="1:3">
      <c r="A36" s="4" t="s">
        <v>127</v>
      </c>
      <c r="B36" s="5" t="n">
        <v>0</v>
      </c>
      <c r="C36" s="5" t="n">
        <v>0</v>
      </c>
    </row>
    <row r="37" spans="1:3">
      <c r="A37" s="4" t="s">
        <v>128</v>
      </c>
      <c r="B37" s="7" t="n">
        <v>15</v>
      </c>
      <c r="C37" s="7" t="n">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9</v>
      </c>
      <c r="B1" s="2" t="s">
        <v>1</v>
      </c>
    </row>
    <row r="2" spans="1:3">
      <c r="B2" s="2" t="s">
        <v>2</v>
      </c>
      <c r="C2" s="2" t="s">
        <v>71</v>
      </c>
    </row>
    <row r="3" spans="1:3">
      <c r="A3" s="3" t="s">
        <v>490</v>
      </c>
    </row>
    <row r="4" spans="1:3">
      <c r="A4" s="4" t="s">
        <v>491</v>
      </c>
      <c r="B4" s="8" t="n">
        <v>0.015</v>
      </c>
      <c r="C4" s="8" t="n">
        <v>0.015</v>
      </c>
    </row>
    <row r="5" spans="1:3">
      <c r="A5" s="4" t="s">
        <v>492</v>
      </c>
      <c r="B5" s="4" t="s">
        <v>493</v>
      </c>
      <c r="C5" s="4" t="s">
        <v>494</v>
      </c>
    </row>
    <row r="6" spans="1:3">
      <c r="A6" s="4" t="s">
        <v>495</v>
      </c>
      <c r="B6" s="4" t="s">
        <v>496</v>
      </c>
      <c r="C6" s="4" t="s">
        <v>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98</v>
      </c>
      <c r="B1" s="2" t="s">
        <v>332</v>
      </c>
    </row>
    <row r="2" spans="1:2">
      <c r="A2" s="3" t="s">
        <v>172</v>
      </c>
    </row>
    <row r="3" spans="1:2">
      <c r="A3" s="4" t="s">
        <v>499</v>
      </c>
      <c r="B3" s="11"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row>
    <row r="7" spans="1:2">
      <c r="A7" s="3" t="s">
        <v>502</v>
      </c>
    </row>
    <row r="8" spans="1:2">
      <c r="A8" s="4" t="s">
        <v>503</v>
      </c>
      <c r="B8"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1</v>
      </c>
    </row>
    <row r="3" spans="1:3">
      <c r="A3" s="3" t="s">
        <v>508</v>
      </c>
    </row>
    <row r="4" spans="1:3">
      <c r="A4" s="4" t="s">
        <v>509</v>
      </c>
      <c r="B4" s="5" t="n">
        <v>1</v>
      </c>
    </row>
    <row r="5" spans="1:3">
      <c r="A5" s="4" t="s">
        <v>510</v>
      </c>
    </row>
    <row r="6" spans="1:3">
      <c r="A6" s="3" t="s">
        <v>508</v>
      </c>
    </row>
    <row r="7" spans="1:3">
      <c r="A7" s="4" t="s">
        <v>503</v>
      </c>
      <c r="B7" s="4" t="s">
        <v>504</v>
      </c>
    </row>
    <row r="8" spans="1:3">
      <c r="A8" s="4" t="s">
        <v>511</v>
      </c>
    </row>
    <row r="9" spans="1:3">
      <c r="A9" s="3" t="s">
        <v>508</v>
      </c>
    </row>
    <row r="10" spans="1:3">
      <c r="A10" s="4" t="s">
        <v>503</v>
      </c>
      <c r="B10" s="4" t="s">
        <v>512</v>
      </c>
      <c r="C10" s="4" t="s">
        <v>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4:59Z</dcterms:created>
  <dcterms:modified xmlns:dcterms="http://purl.org/dc/terms/" xmlns:xsi="http://www.w3.org/2001/XMLSchema-instance" xsi:type="dcterms:W3CDTF">2017-05-12T16:24:59Z</dcterms:modified>
</cp:coreProperties>
</file>